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STATEMENT OF STOCKHOLDERS' EQUI" sheetId="7" r:id="rId7"/>
    <s:sheet name="DESCRIPTION OF BUSINESS, HISTOR" sheetId="8" r:id="rId8"/>
    <s:sheet name="PROPERTY AND EQUIPMENT" sheetId="9" r:id="rId9"/>
    <s:sheet name="MINERAL PROPERTIES" sheetId="10" r:id="rId10"/>
    <s:sheet name="DERIVATIVE WARRANT LIABILITY" sheetId="11" r:id="rId11"/>
    <s:sheet name="STOCKHOLDERS EQUITY" sheetId="12" r:id="rId12"/>
    <s:sheet name="STOCK-BASED COMPENSATION" sheetId="13" r:id="rId13"/>
    <s:sheet name="INCOME TAXES" sheetId="14" r:id="rId14"/>
    <s:sheet name="COMMITMENTS AND CONTINGENCIES" sheetId="15" r:id="rId15"/>
    <s:sheet name="CONCENTRATIONS" sheetId="16" r:id="rId16"/>
    <s:sheet name="OTHER COMPREHENSIVE LOSS" sheetId="17" r:id="rId17"/>
    <s:sheet name="RELATED PARTY TRANSACTIONS" sheetId="18" r:id="rId18"/>
    <s:sheet name="Summary of Significant Accounti" sheetId="19" r:id="rId19"/>
    <s:sheet name="PROPERTY AND EQUIPMENT (Tables)" sheetId="20" r:id="rId20"/>
    <s:sheet name="MINERAL PROPERTIES (Tables)" sheetId="21" r:id="rId21"/>
    <s:sheet name="DERIVATIVE WARRANT LIABILITY (T" sheetId="22" r:id="rId22"/>
    <s:sheet name="STOCKHOLDERS EQUITY (Tables)" sheetId="23" r:id="rId23"/>
    <s:sheet name="STOCK-BASED COMPENSATION (Table" sheetId="24" r:id="rId24"/>
    <s:sheet name="INCOME TAXES (Tables)" sheetId="25" r:id="rId25"/>
    <s:sheet name="COMMITMENTS AND CONTINGENCIES (" sheetId="26" r:id="rId26"/>
    <s:sheet name="OTHER COMPREHENSIVE LOSS (Table" sheetId="27" r:id="rId27"/>
    <s:sheet name="RELATED PARTY TRANSACTIONS (Tab" sheetId="28" r:id="rId28"/>
    <s:sheet name="DESCRIPTION OF BUSINESS, HIST29" sheetId="29" r:id="rId29"/>
    <s:sheet name="PROPERTY AND EQUIPMENT (Narrati" sheetId="30" r:id="rId30"/>
    <s:sheet name="MINERAL PROPERTIES (Narrative) " sheetId="31" r:id="rId31"/>
    <s:sheet name="DERIVATIVE WARRANT LIABILITY (N" sheetId="32" r:id="rId32"/>
    <s:sheet name="STOCKHOLDERS EQUITY (Narrative)" sheetId="33" r:id="rId33"/>
    <s:sheet name="STOCK-BASED COMPENSATION (Narra" sheetId="34" r:id="rId34"/>
    <s:sheet name="INCOME TAXES (Narrative) (Detai" sheetId="35" r:id="rId35"/>
    <s:sheet name="COMMITMENTS AND CONTINGENCIES36" sheetId="36" r:id="rId36"/>
    <s:sheet name="CONCENTRATIONS (Narrative) (Det" sheetId="37" r:id="rId37"/>
    <s:sheet name="RELATED PARTY TRANSACTIONS (Nar" sheetId="38" r:id="rId38"/>
    <s:sheet name="Property, Plant and Equipment (" sheetId="39" r:id="rId39"/>
    <s:sheet name="Schedule of Mineral Properties " sheetId="40" r:id="rId40"/>
    <s:sheet name="Schedule of Restricted Investme" sheetId="41" r:id="rId41"/>
    <s:sheet name="Changes in the Fair Value of th" sheetId="42" r:id="rId42"/>
    <s:sheet name="Fair Value Assumptions of Deriv" sheetId="43" r:id="rId43"/>
    <s:sheet name="Schedule of Warrants, Valuation" sheetId="44" r:id="rId44"/>
    <s:sheet name="Schedule of Stockholders' Equit" sheetId="45" r:id="rId45"/>
    <s:sheet name="Schedule of Share-based Payment" sheetId="46" r:id="rId46"/>
    <s:sheet name="Schedule of Share-based Compens" sheetId="47" r:id="rId47"/>
    <s:sheet name="Schedule of Nonvested Share Act" sheetId="48" r:id="rId48"/>
    <s:sheet name="Schedule of Deferred Tax Assets" sheetId="49" r:id="rId49"/>
    <s:sheet name="Schedule of Components of Incom" sheetId="50" r:id="rId50"/>
    <s:sheet name="Schedule of Future Minimum Rent" sheetId="51" r:id="rId51"/>
    <s:sheet name="Tax Effects of Comprehensive Lo" sheetId="52" r:id="rId52"/>
    <s:sheet name="Schedule of Transactions Betwee" sheetId="53" r:id="rId53"/>
    <s:sheet name="Uncategorized Items - irld-2015" sheetId="54" r:id="rId54"/>
  </s:sheets>
  <s:definedNames/>
  <s:calcPr calcId="124519" calcMode="auto" fullCalcOnLoad="1"/>
</s:workbook>
</file>

<file path=xl/sharedStrings.xml><?xml version="1.0" encoding="utf-8"?>
<sst xmlns="http://schemas.openxmlformats.org/spreadsheetml/2006/main" uniqueCount="562">
  <si>
    <t>Document and Entity Information - shares</t>
  </si>
  <si>
    <t>6 Months Ended</t>
  </si>
  <si>
    <t>Jun. 30, 2015</t>
  </si>
  <si>
    <t>Aug. 12, 2015</t>
  </si>
  <si>
    <t>Document Type</t>
  </si>
  <si>
    <t>10-Q</t>
  </si>
  <si>
    <t>Amendment Flag</t>
  </si>
  <si>
    <t>false</t>
  </si>
  <si>
    <t>Document Period End Date</t>
  </si>
  <si>
    <t>Jun. 30,
		2015</t>
  </si>
  <si>
    <t>Trading Symbol</t>
  </si>
  <si>
    <t>irld</t>
  </si>
  <si>
    <t>Entity Registrant Name</t>
  </si>
  <si>
    <t>IRELAND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4</t>
  </si>
  <si>
    <t>Current assets</t>
  </si>
  <si>
    <t>Cash</t>
  </si>
  <si>
    <t>Other receivables</t>
  </si>
  <si>
    <t>Prepaid expenses</t>
  </si>
  <si>
    <t>Total current assets</t>
  </si>
  <si>
    <t>Property and equipment, net</t>
  </si>
  <si>
    <t>Mineral properties</t>
  </si>
  <si>
    <t>Restricted investments held for reclamation bonds</t>
  </si>
  <si>
    <t>Reclamation bonds</t>
  </si>
  <si>
    <t>Deposits</t>
  </si>
  <si>
    <t>Total non-current assets</t>
  </si>
  <si>
    <t>Total assets</t>
  </si>
  <si>
    <t>Current liabilities</t>
  </si>
  <si>
    <t>Accounts payable</t>
  </si>
  <si>
    <t>Accounts payable - related party</t>
  </si>
  <si>
    <t>Accrued payroll and related taxes</t>
  </si>
  <si>
    <t>Due to related party</t>
  </si>
  <si>
    <t>Derivative liability</t>
  </si>
  <si>
    <t>Total current liabilities</t>
  </si>
  <si>
    <t>Long-term liabilities</t>
  </si>
  <si>
    <t>Asset retirement obligation</t>
  </si>
  <si>
    <t>Total long-term liabilities</t>
  </si>
  <si>
    <t>Total liabilities</t>
  </si>
  <si>
    <t>Commitments and contingencies</t>
  </si>
  <si>
    <t>Stockholders' equity</t>
  </si>
  <si>
    <t>Common stock, $0.001 par value; 400,000,000 shares authorized, 155,647,875 and 150,772,875 shares, respectively, issued and outstanding</t>
  </si>
  <si>
    <t>Additional paid-in capital</t>
  </si>
  <si>
    <t>Accumulated other comprehensive income</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AND COMPREHENSIVE LOSS - USD ($)</t>
  </si>
  <si>
    <t>3 Months Ended</t>
  </si>
  <si>
    <t>Jun. 30, 2014</t>
  </si>
  <si>
    <t>Revenue</t>
  </si>
  <si>
    <t>Operating expenses</t>
  </si>
  <si>
    <t>General and administrative</t>
  </si>
  <si>
    <t>Depreciation</t>
  </si>
  <si>
    <t>Gain on asset disposal</t>
  </si>
  <si>
    <t>Mineral and property holding costs</t>
  </si>
  <si>
    <t>Total operating expenses</t>
  </si>
  <si>
    <t>Loss from operations</t>
  </si>
  <si>
    <t>Other income (expense)</t>
  </si>
  <si>
    <t>Interest income</t>
  </si>
  <si>
    <t>Rental income - related party</t>
  </si>
  <si>
    <t>Change in derivative liability</t>
  </si>
  <si>
    <t>Interest expense</t>
  </si>
  <si>
    <t>Total other income (expense)</t>
  </si>
  <si>
    <t>Loss before income taxes</t>
  </si>
  <si>
    <t>Income tax expense</t>
  </si>
  <si>
    <t>Net loss</t>
  </si>
  <si>
    <t>Loss per common share - basic and diluted</t>
  </si>
  <si>
    <t>Weighted average common shares outstanding - basic and diluted</t>
  </si>
  <si>
    <t>Consolidated Statements of Comprehensive Loss</t>
  </si>
  <si>
    <t>Other comprehensive loss</t>
  </si>
  <si>
    <t>Unrealized loss on investments, net of deferred tax</t>
  </si>
  <si>
    <t>Total comprehensive loss</t>
  </si>
  <si>
    <t>Related Party [Member]</t>
  </si>
  <si>
    <t>Mineral exploration and evaluation expenses - related party</t>
  </si>
  <si>
    <t>General [Member]</t>
  </si>
  <si>
    <t>CONSOLIDATED STATEMENTS OF CASH FLOWS - USD ($)</t>
  </si>
  <si>
    <t>CASH FLOWS FROM OPERATING ACTIVITIES</t>
  </si>
  <si>
    <t>Adjustments to reconcile loss from operations to net cash used in operating activities:</t>
  </si>
  <si>
    <t>Stock-based compensation</t>
  </si>
  <si>
    <t>Deferred income taxes</t>
  </si>
  <si>
    <t>Changes in operating assets and liabilities:</t>
  </si>
  <si>
    <t>Prepaid expenses and deposits</t>
  </si>
  <si>
    <t>Accounts payable and accrued liabilities</t>
  </si>
  <si>
    <t>Net cash used in operating activities</t>
  </si>
  <si>
    <t>CASH FLOWS FROM INVESTING ACTIVITIES</t>
  </si>
  <si>
    <t>Purchase of property and equipment</t>
  </si>
  <si>
    <t>Proceeds from asset disposal</t>
  </si>
  <si>
    <t>Purchase of restricted investments held for reclamation bonds</t>
  </si>
  <si>
    <t>Net cash used in investing activities</t>
  </si>
  <si>
    <t>CASH FLOWS FROM FINANCING ACTIVITIES</t>
  </si>
  <si>
    <t>Proceeds from equity issuances</t>
  </si>
  <si>
    <t>Financing issuance cos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Investor warrants issued with non-customary anti-dilution provisions</t>
  </si>
  <si>
    <t>CONSOLIDATED STATEMENTS OF STOCKHOLDERS' EQUITY - USD ($)</t>
  </si>
  <si>
    <t>Common Stock [Member]</t>
  </si>
  <si>
    <t>Additional Paid-in Capital [Member]</t>
  </si>
  <si>
    <t>Accumulated Other Comprehensive Income (Loss) [Member]</t>
  </si>
  <si>
    <t>Accumulated Deficit [Member]</t>
  </si>
  <si>
    <t>Total</t>
  </si>
  <si>
    <t>Beginning Balance at Dec. 31, 2013</t>
  </si>
  <si>
    <t>Beginning Balance (Shares) at Dec. 31, 2013</t>
  </si>
  <si>
    <t>Unrealized loss on investments, net of deferred tax $2,596</t>
  </si>
  <si>
    <t>Issuance of warrants for cash, net</t>
  </si>
  <si>
    <t>Exercise of special warrants</t>
  </si>
  <si>
    <t>Exercise of special warrants (Shares)</t>
  </si>
  <si>
    <t>Unrealized (loss) gain on investments, net of tax</t>
  </si>
  <si>
    <t>Ending Balance at Jun. 30, 2014</t>
  </si>
  <si>
    <t>Ending Balance (Shares) at Jun. 30, 2014</t>
  </si>
  <si>
    <t>Ending Balance at Dec. 31, 2014</t>
  </si>
  <si>
    <t>Ending Balance (Shares) at Dec. 31, 2014</t>
  </si>
  <si>
    <t>Issuance of shares for cash, net</t>
  </si>
  <si>
    <t>Issuance of shares for cash, net (Shares)</t>
  </si>
  <si>
    <t>Ending Balance at Jun. 30, 2015</t>
  </si>
  <si>
    <t>Ending Balance (Shares) at Jun. 30, 2015</t>
  </si>
  <si>
    <t>STATEMENT OF STOCKHOLDERS' EQUITY (PARENTHETICAL) - USD ($)</t>
  </si>
  <si>
    <t>Deferred tax</t>
  </si>
  <si>
    <t>DESCRIPTION OF BUSINESS, HISTORY AND SUMMARY OF SIGNIFICANT POLICIES</t>
  </si>
  <si>
    <t>DESCRIPTION OF BUSINESS, HISTORY AND SUMMARY OF SIGNIFICANT POLICIES [Text Block]</t>
  </si>
  <si>
    <t>1.
DESCRIPTION OF BUSINESS, HISTORY AND SUMMARY OF SIGNIFICANT POLICIES
Description of business
History
Basis of presentation
Going concern
Since its formation, the Company has incurred comprehensive cumulative net losses of $53,001,858
as of June 30, 2015. This amount is comprised of net loss from operations of $53,002,915
and other comprehensive income of $1,057. The Company has not commenced its commercial mining and mineral processing operations; rather, it is still in the exploration stage, raising substantial doubt about the Company’s ability to continue as a going concern. The Company will seek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plan. The financial statements do not include any adjustments that might be necessary if the Company is unable to continue as a going concern.
Principles of consolidation
Use of estimates
Fair value of financial instru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Company’s financial instruments consist of restricted investments in U.S. Treasury Notes, certificates of deposit and a derivative liability. These investments are classified within Level 1 of the fair value hierarchy as their fair value is determined using quoted prices in active markets. The Company calculates the fair value of its derivative liability using the Binomial Lattice model, a level 3 input. The change in fair value of the derivative liability is classified in other income (expense) in the consolidated statement of operations. The Company generally does not use derivative financial instruments to hedge exposures to cash flow, market or foreign currency risks. There have been no changes in valuation techniques for these instruments or transfers of assets between levels for the six month periods ended June 30, 2015 or 2014.
Restricted investments held for reclamation bonds The Company evaluates unrealized losses, if any, in its investment securities for other-than temporary impairment using both qualitative and quantitative criteria. In the event that an investment is determined to be other-than-temporarily impaired, the Company recognizes the loss in the consolidated statement of operations.
Mineral properties
Mineral exploration and development costs
Property and equipment
Impairment of long-lived assets -
The tests for long-lived assets in the exploration, development or producing stage that have a value beyond proven and probable reserves will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While the Company incurred losses from operations, these losses have not been in excess of planned expenditures on the specific mineral properties in order to ultimately realize their value.
Asset Retirement Obligation
Future reclamation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technology. Changes in estimates are reflected in the consolidated statement of operations in the period an estimate is revised.
Per share amounts
Stock-based compensation
The fair value of performance-based stock option grants is determined on their grant date through use of the Binomial Lattice option pricing model.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financial statements.
The fair value of market-based stock option grants is determined on their grant date through use of an option pricing model which uses a combination of Monte Carlo simulation and a Trinomial Lattice function. The requisite service period for market-based awards is derived from the model. Achievement of the market condition earlier than estimated can materially affect the amount of stock- based compensation recognized in the financial statements.
Income taxes
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reflected as an increase in the total purchase price which is then applied to the underlying acquired assets in the absence of there being a goodwill component associated with the acquisition transactions.
Recent accounting standards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assessing the impact, if any, of implementing this guidance on its consolidated financial position, results of operations or cash flows.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Adoption of the new guidance is not expected to have an impact on the consolidated financial position, results of operations or cash flows.
In June 2014, the FASB issued ASU 2014-12, Compensation - Stock Compensation - Accounting for Share-Based Payments When the Terms of an Award Provide That a Performance Target Could Be Achieved after the Requisite Service Period,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Adoption of the new guidance is not expected to have an impact on the consolidated financial position, results of operations or cash flows.</t>
  </si>
  <si>
    <t>PROPERTY AND EQUIPMENT</t>
  </si>
  <si>
    <t>PROPERTY AND EQUIPMENT [Text Block]</t>
  </si>
  <si>
    <t>2.
PROPERTY AND EQUIPMENT
Property and equipment consisted of the following:
June 30, 2015 December 31, 2014
Accumulated Net book Accumulated Net book
Cost depreciation value Cost depreciation value
Furniture and fixtures $
61,405
$
(34,940
) $
26,465
$
61,405
$
(28,896
) $
32,509
Computers and equipment
55,742
(31,202
)
24,540
52,275
(26,162
)
26,113
Land
30,000
-
30,000
30,000
-
30,000
Site improvements
2,925,731
(2,738,522
)
187,209
2,925,731
(2,553,280
)
372,451
Site equipment
2,174,454
(1,444,827
)
729,627
1,886,846
(1,295,080
)
591,766
Vehicles
23,595
(23,595
)
-
23,595
(23,595
)
-
Building
500,000
(258,333
)
241,667
500,000
(233,333
)
266,667
$
5,770,927
$
(4,531,419
) $
1,239,508
$
5,479,852
$
(4,160,346
) $
1,319,506
Depreciation expense was $190,580
and $235,533
for quarters ended June 30, 2015 and 2014, respectively and $371,074
and $470,257
for the six month periods ended June 30, 2015 and 2014 respectively.</t>
  </si>
  <si>
    <t>MINERAL PROPERTIES</t>
  </si>
  <si>
    <t>MINERAL PROPERTIES [Text Block]</t>
  </si>
  <si>
    <t>3.
MINERAL PROPERTIES
Mineral properties consisted of the following:
June 30, December 31,
2015 2014
Columbus Project $
15,811,948
$
15,811,948
DDB Claims
70,231
70,231
Ending balance $
15,882,179
$
15,882,179
Columbus Project
On August 31, 2014, the Company elected not to renew
51% of the acquired mining claims by declining to pay the Bureau of Land Management (“BLM”) maintenance fees for the abandoned claims. A loss of $16,136,105
was recognized during the year ended December 31, 2014.
DDB Claims
On November 20, 2012, the Company exercised its option provided in the lease agreement to purchase the DDB Claims for a purchase price of $180,080. On August 31, 2014, the Company elected not to renew
61% of the DDB claims by declining to pay the BLM maintenance fees for the abandoned claims. A loss of $109,849
was recognized during the year ended December 31, 2014.
Reclamation bonds
The following is a summary of restricted investments held for reclamation bonds:
Aggregate
Amortized Unrealized Unrealized Estimated
Cost Gains Losses Fair Value
June 30, 2015
US Treasury Notes $
879,553
$
1,623
$
-
$
881,176
Certificates of deposit
202,037
-
-
202,037
Total available-for-sale securities $
1,081,590
$
1,623
$
-
$
1,083,213
December 31, 2014
US Treasury Notes $
879,553
$
8,428
$
-
$
887,891
Certificates of deposit
201,772
-
-
201,722
Total available-for-sale securities $
1,081,325
$
8,428
$
-
$
1,089,753
The US Treasury Notes mature in July 2015. The Company has two certificates of deposit maturing in April 2016 and June 2016, respectively. Each certificate is set up for automatic renewal for one year periods until the Company or the financial institution elect not to renew.
Asset Retirement Obligation</t>
  </si>
  <si>
    <t>DERIVATIVE WARRANT LIABILITY</t>
  </si>
  <si>
    <t>DERIVATIVE WARRANT LIABILITY [Text Block]</t>
  </si>
  <si>
    <t>4.
DERIVATIVE WARRANT LIABILITY
As further discussed in Note 5, the Company issued
14,200,000
Special Warrants (“2014 Special Warrants”) in 2014 and
19,000,000
Special Warrants (“2015 Special Warrants”) in 2015 each at a price of $0.20
per warrant.
The Special Warrants have anti-dilution provisions, including the provision for the holders to participate in subsequent equity financings at no additional cost by converting the Special Warrants into shares or units offered in a subsequent equity financing for a total subscription price equal to the total subscription price paid for the Special Warrants.
The Company determined that the anti-dilution provision shields the Special Warrant holders from the dilutive effects of subsequent equity financings and therefore the economic characteristics and risks of the Special Warrants are not clearly and closely related to the Company’s common stock. Accordingly, the Special Warrants are treated as a derivative liability and are carried at fair value.
As of June 30, 2015,
8,075,000
of the 2014 Special Warrants were converted into 2015 Special Warrants.
The following table sets forth the changes in the derivative liability for the six month period ended June 30, 2015 and the year ended December 31, 2014:
June 30, December 31,
2015 2014
Beginning balance $
(348,450
) $
-
Issuance of Special Warrants
(3,518,000
)
(1,951,423
)
Exercise of Special Warrants
202,500
165,628
Change in fair value
(2,275,800
)
1,437,345
Ending balance $
(5,939,750
) $
(348,450
) The Company estimates the fair value of the derivative liability by using the Binomial Lattice pricing-model, with the following assumptions used for the six month period ended June 30, 2015 and the year ended December 31, 2014:
June 30, December 31,
2015 2014
Dividend yield
-
-
Expected volatility
94.96% -
104.00%
91.07% -
137.42%
Risk-free interest rate
0.03% -
0.28%
0.04% -
0.14%
Expected life (years)
-
0.10
-
1.0
The expected volatility is based on the historical volatility levels on the Company’s common stock. The risk-free interest rate is based on the implied yield available on US Treasury zero-coupon issues over equivalent lives of the warrants. The expected life is impacted by all of the underlying assumptions and calibration of the Company’s model. Significant increases or decreases in inputs would result in a significantly lower or higher fair value measurement.</t>
  </si>
  <si>
    <t>STOCKHOLDERS EQUITY</t>
  </si>
  <si>
    <t>STOCKHOLDERS EQUITY [Text Block]</t>
  </si>
  <si>
    <t>5.
STOCKHOLDERS’ EQUITY
During the six month period ended June 30, 2015, stockholders’ equity activity consisted of the following:
2015 Special Warrant offering
The 2015 Special Warrants may be converted during their term, at no additional cost to the holder, on a 1:1 basis into units (each a “Unit”) consisting of one share of common stock and one warrant exercisable for one additional share of common stock at $0.40, expiring February 28, 2020. Alternatively, the 2015 Special Warrants provide the holder the right to exchange their 2015 Special Warrants for equal participation in a subsequent equity financing. All 2015 Special Warrants outstanding at February 28, 2016 automatically convert into Units.
The 2015 Special Warrants extend for a term ending on the earlier of February 28, 2016 or the date that is one month after the Company completes a Qualified Financing, defined as any financing or number of financings for total gross proceeds of $7,000,000 or more. Total fees related to issuance of the 2015 Special Warrants amounted to $4,353.
The remaining 8,075,000 outstanding 2014 Special Warrants were exchanged for 2015 Special Warrants.
Exercise of Special Warrants
Exercise of stock options
During the six month period ended June 30, 2014, stockholders’ equity activity consisted of the following:
Issuance of Common Stock
U.S. Special Warrant Offering
The 2014 Special Warrants were convertible during their term, at no additional cost to the holder, on a 1:1 basis into units (each a “Unit”) consisting of one share of common stock and one warrant exercisable for one additional share of common stock at $0.40, expiring March 29, 2019. Alternatively, the 2014 Special Warrants provide the holder the right to exchange their Special Warrants for equal participation in a subsequent equity financing. All Special Warrants outstanding on March 31, 2015 automatically converted into Units. Total fees related to the issuance of Special Warrants amounted to $20,610.
Private Placement Offering to NMC
Warrant Amendments
January
April 28,
May 5,
15, 2014
2014
2014
Risk-free interest rate
0.04%
0.015%
0.01%
Expected volatility
58.97%
85.93%
81.21%
Expected life (years)
0.30
0.20
0.10
Fair value
$-
$-
$-
Additionally, the Company’s Board of Directors unilaterally determined, without any negotiations with the warrant holders, to amend 2,509,099 private placement warrants granted in connection with the 2011 private placement offerings, and 500,000 additional warrants issued to a consultant in 2011 (collectively, the “Expiring Warrants”). The expiration date of the Expiring Warrants was extended from June 30, 2014 to September 30, 2014. In all other respects, the terms and conditions of the Expiring Warrants remain the same. The Company calculated the fair value of the warrant modification using the Binomial Lattice model with the following assumptions and outputs:
Risk-free interest rate
0.03%
Expected volatility
97.58%
Expected life (years)
0.20
Fair value
$-
The following summarizes the exercise price per share and expiration date of the Company’s outstanding warrants issued to investors to purchase common stock at June 30, 2015:
Shares Underlying
Outstanding Warrants
Exercise Price
Expiration Date
22,572,827
$0.75
December 2015
12,069,099
0.80
December 2015
25,825,000 *
0.20
February 2016
8,896,901
0.95
November 2016
6,125,000
0.40
March 2019
1,333,333
0.45
March 2019
1,250,000
0.40
February 2020
78,072,160
* The exercise price of these warrants has been paid by the investors. Upon exercise, the holders will receive one share of common stock and one warrant exercisable at $0.40.</t>
  </si>
  <si>
    <t>STOCK-BASED COMPENSATION</t>
  </si>
  <si>
    <t>STOCK-BASED COMPENSATION [Text Block]</t>
  </si>
  <si>
    <t>6.
STOCK-BASED COMPENSATION
Stock-based compensation includes grants of stock options and purchase warrants to eligible directors, employees and consultants as determined by the Board of Directors.
Stock option plans
Stock warrants
Valuation of awards
1.
Service-based;
2.
Performance-based; and
3.
Market-based.
For service-based and performance-based stock option grants the Company utilizes the Binomial Lattice pricing model to estimate the fair values of options and warrants granted in exchange for services. For market-based stock option grants the Company utilizes a combination of a Monte Carlo simulation and a Trinomial Lattice function to estimate the fair values of options in exchange for services. The Company used the following assumptions to estimate the fair values of the options granted for the six month period ended June 30, 2015:
Dividend yield
-
Expected volatility
71.55 - 165.7%
Risk-free interest rate
0.02 – 1.32%
Expected life (years)
0.10 – 4.25
Inputs used in these models are determined as follows:
1.
The expected life represents the weighted-average period the awards are expected to remain outstanding and is a derived output of the option pricing models. The expected life is impacted by all of the underlying assumptions and calibration of the Company’s models.
2.
The requisite service period for market-based stock option awards is a derived output of the hybrid Monte Carlo-Trinomial Lattice model.
3.
Volatility is based on the average historical volatility levels of a representative peer group or the Company's common stock depending on the life of the options.
4.
The risk-free interest rate is based on the implied yield available on U.S. Treasury zero- coupon issues over the equivalent contractual lives of the options.
During the six month period ended June 30, 2015, the Company stock based compensation activity was as follows:
a)
On April 1, 2015, the Company granted non-qualified stock options to certain executive officers under the Plan for an aggregate of 400,000 shares of common stock at an exercise price of $0.40 per option. The options vest upon completion of defined events and milestones. The options expire on the fifth anniversary of the date that they vest, but in no event later than the tenth anniversary of the agreement. Each of the options will automatically vest and become exercisable upon the occurrence of a change in control.
b)
On April 1, 2015, the Company granted non-qualified stock options to certain executive officers under the Plan for an aggregate of 400,000 shares of common stock at an exercise price of $0.40 per option. The options vest upon the Company’s stock price achieving defined targets. The options expire on the fifth anniversary of the date that they vest, but in no event later than the tenth anniversary of the agreement. Each of the options will automatically vest and become exercisable upon the occurrence of a change in control.
c)
On April 1, 2015, the Company granted non-qualified stock options to the Company’s independent directors and certain executive officers under the Plan for an aggregate of 2,700,000 shares of common stock at an exercise price of $0.40 per option. The options vest 25% each on April 1, 2015, June 30, 2015, September 30, 2015 and December 31, 2015. The options expire on the fifth anniversary of the date that they vest. The options will automatically vest and become exercisable upon the occurrence of a change in control.
d)
On February 25, 2015, the Company’s Board of Directors unilaterally determined to amend 650,531 stock options by extending their expiration dates. The options were granted at various dates between March 8, 2010 and July 22, 2010 and have a weighted average exercise price of $0.64 per share. The expiration dates of all of the options were extended to December 31, 2015. In all other respects, the terms and conditions of the extended options remain the same. The modification resulted in additional compensation expense of $25,387.
During the six month period ended June 30, 2014, the Company stock based compensation activity was as follows:
a)
On January 17, 2014, the Company granted non-qualified stock options to certain executive officers under the Plan for an aggregate of 325,000 shares of common stock at an exercise price of $0.28 per option. The options vest upon completion of defined events and milestones. The options expire on the fifth anniversary of the date that they vest, but in no event later than the tenth anniversary of the agreement. Each of the options will automatically vest and become exercisable upon the occurrence of a change in control.
b)
On January 17, 2014, the Company granted non-qualified stock options to certain executive officers under the Plan for an aggregate of 325,000 shares of common stock at an exercise price of $0.28 per option. The options vest upon the Company’s stock price achieving defined targets. The options expire on the fifth anniversary of the date that they vest, but in no event later than the tenth anniversary of the agreement. Each of the options will automatically vest and become exercisable upon the occurrence of a change in control.
c)
On January 17, 2014, the Company granted non-qualified stock options to the Company’s independent directors and certain executive officers under the Plan for an aggregate of 1,250,000 shares of common stock at an exercise price of $0.28 per option. The options vest 25% each on March 31, 2014, June 30, 2014, September 30, 2014 and December 31, 2014. The options expire on the fifth anniversary of the date that they vest. The options will automatically vest and become exercisable upon the occurrence of a change in control.
The total expense related to the granting, vesting and modification of all stock-based compensation awards was $173,211 and $85,257 for the quarters ended June 30, 2015 and 2014, respectively and $214,837 and $188,768 for the six month periods ended June 30, 2015 and 2014, respectively. Such expenses are included in general and administrative expense and mineral exploration and evaluation expense.
The following table summarizes the Company’s stock-based compensation activity for the six month period ended June 30, 2015:
Weighted
Average
Weighted
Remaining
Average Grant
Weighted
Contractual
Aggregate
Number of
Date Fair
Average
Life
Intrinsic
Shares
Value
Exercise Price
(Years)
Value
Outstanding, December 31, 2014
17,054,697
$
0.32
$
0.58
3.17
Options/warrants granted
3,500,000
0.15
0.40
5.70
Options/warrants exercised
(200,000
)
0.38
0.05
-
Options/warrants expired
-
-
-
-
Options/warrants cancelled
-
-
-
-
Outstanding, June 30, 2015
20,354,697
$
0.29
$
0.56
3.21
$
1,296,800
Exercisable, June 30, 2015
14,374,697
$
0.39
$
0.73
1.95
$
1,110,100
Aggregate intrinsic value represents the value of the Company’s closing stock price on the last trading day of the quarter ended in excess of the weighted-average exercise price multiplied by the number of options outstanding or exercisable.
The following table summarizes the changes of the Company’s stock-based compensation awards subject to vesting for the six month period ended June 30, 2015:
Weighted Average
Number of
Grant Date
Shares
Fair Value
Unvested, December 31, 2014
3,830,000
$
0.28
Granted
3,500,000
0.15
Vested
(1,350,000
)
0.15
Unvested, June 30, 2015
5,980,000
$
0.23
As of June 30, 2015, there was $404,112 of total unrecognized compensation cost related to unvested stock-based compensation awards. The weighted average period over which this cost will be recognized was 1.0 years as of June 30, 2015.</t>
  </si>
  <si>
    <t>INCOME TAXES</t>
  </si>
  <si>
    <t>INCOME TAXES [Text Block]</t>
  </si>
  <si>
    <t>7.
INCOME TAXES
The Company is a Nevada corporation and is subject to federal income taxes. Nevada does not impose a corporate income tax.
Significant components of the Company’s net deferred income tax assets and liabilities at June 30, 2015 and December 31, 2014 were as follows:
June 30, December 31,
2015 2014
Deferred income tax assets:
Net operating loss carryforward $
12,585,804
$
11,932,233
Option compensation
1,954,394
1,906,018
Property, plant &amp; equipment
914,836
841,689
Exploration costs
481,418
478,937
Asset retirement obligation
235,318
235,318
Gross deferred income tax assets
16,171,770
15,394,195
Less: valuation allowance
(10,682,644
)
(9,902,688
)
Net deferred income tax assets
5,489,126
5,491,507
Deferred income tax liabilities:
Unrealized gain on investments
(569
)
(2,950
)
Acquisition related liabilities
(5,488,557
)
(5,488,557
)
Net deferred income tax liabilities $
-
$
-
A valuation allowance was established for deferred tax assets related to certain option compensation, asset retirement obligations and net operating loss carryforwards due to the uncertainty of realizing these deferred tax assets based on conditions existing at June 30, 2015 and December 31, 2014, respectively. The realizability of deferred tax assets are reviewed at each balance sheet date. The majority of the Company’s deferred tax liabilities are depletable. Such depletion will begin with the processing of mineralized material once production has commenced. Therefore, the deferred tax liabilities will reverse in similar time periods as the deferred tax assets. The Company assesses both positive and negative evidence to determine whether it is more likely than not that such reversal will occur to realize the deferred tax assets prior to their exploration. The reversal of the deferred tax liabilities is sufficient to support the net deferred tax assets. The acquisition related liabilities are a result of the estimated future federal income tax liability associated with the temporary difference between the acquisition consideration and the tax basis. The deferred tax liabilities were reflected as an increase to the total purchase price which has been applied to the underlying mineral and Columbus project assets in the absence of there being a goodwill component associated with the acquisition transactions.
A reconciliation of the tax provision for the quarters ended June 30, 2015 and 2014 at US federal tax rates to the actual tax provision recorded in the financial statements consisted of the following components:
June 30, June 30,
2015 2014
Income tax benefit based on statutory tax rate $
(1,303,109
) $
(179,370
)
Reconciling items:
Non-deductible items
941,376
(324,678
)
Change in valuation allowance
362,983
505,177
Income tax expense $
1,250
$
1,129
A reconciliation of the tax expense (benefit) for the six month periods ended June 30, 2015 and 2014 at US federal tax rates to the actual tax provision recorded in the financial statements consisted of the following components:
June 30, June 30,
2015 2014
Income tax expense (benefit) based on statutory tax rate $
1,525,013
$
(659,644
)
Reconciling items:
Non-deductible items
(747,438
)
(436,467
)
Change in valuation allowance
(779,956
)
1,098,009
Income tax expense $
2,381
$
1,898
The Company had cumulative net operating losses of approximately $35,959,445
as of June 30, 2015 for federal income tax purposes. Cumulative net operating losses from December 31, 2006 and previous years are effectively
nil
due to the annual limitation imposed by the Internal Revenue Code of
1986
as a result of the ownership percentage change limitations. The net operating loss carryforwards will expire between 2027 and 2035.
The Company and its subsidiary file income tax returns in the United States. These tax returns are subject to examination by taxation authorities provided the years remain open under the relevant statutes of limitations, which may result in the payment of income taxes and/or a decrease in the net operating losses available for carryforwards. The Company has losses from inception to date, and thus all years remain open for examination. While the Company believes that its tax filings do not include uncertain tax positions, the results of potential examinations or the effect of changes in tax law cannot be ascertained at this time. The Company currently has no tax years under examination.</t>
  </si>
  <si>
    <t>COMMITMENTS AND CONTINGENCIES</t>
  </si>
  <si>
    <t>COMMITMENTS AND CONTINGENCIES [Text Block]</t>
  </si>
  <si>
    <t>8.
COMMITMENTS AND CONTINGENCIES
Lease obligations
The lease provides for increases in future annual rental payments of
4% per year. Under the lease agreement, the Company is also required to pay monthly operating expenses of approximately $748.
The Company has a sublease agreement with a related party as further discussed in Note 11. The following table represents future base rent payments, sublease income and the net lease commitment for each of the twelve month periods ending June 30,
Minimum
Lease Sublease Net Lease
Commitment Income Commitment
2016 $
51,737
$
3,334
$
48,403
2017
53,807
-
53,807
2018
4,498
-
4,498
$
110,042
$
3,334
$
106,708
Rental expense for office space was $14,629
and $14,242
for the quarters ended June 30, 2015 and 2014, respectively and $29,257
and $28,721
for the six month periods ended June 30, 2015 and 2014, respectively.
Columbus Project
Stand-by letter of credit
Consultant bonus
Registration Rights Agreement</t>
  </si>
  <si>
    <t>CONCENTRATIONS</t>
  </si>
  <si>
    <t>CONCENTRATIONS [Text Block]</t>
  </si>
  <si>
    <t>9.
CONCENTRATIONS
Concentration of credit risk
Concentration of activity</t>
  </si>
  <si>
    <t>OTHER COMPREHENSIVE LOSS</t>
  </si>
  <si>
    <t>OTHER COMPREHENSIVE LOSS [Text Block]</t>
  </si>
  <si>
    <t>10.
OTHER COMPREHENSIVE LOSS
The tax effects of each component of comprehensive loss for the quarters ended June 30, 2015 and 2014 were as follows:
June 30, 2015 June 30, 2014
Unrealized holding losses $
(3,573
) $
(3,226
)
Income tax benefit
1,250
1,129
Total unrealized loss, net of tax $
(2,323
) $
(2,097
) The tax effects of each component of comprehensive loss for the six month periods ended June 30, 2015 and 2014 were as follows:
June 30, 2015 June 30, 2014
Unrealized holding losses $
(6,803
) $
(5,423
)
Income tax benefit
2,382
1,898
Total unrealized loss, net of tax $
(4,421
) $
(3,525
)</t>
  </si>
  <si>
    <t>RELATED PARTY TRANSACTIONS</t>
  </si>
  <si>
    <t>RELATED PARTY TRANSACTIONS [Text Block]</t>
  </si>
  <si>
    <t>11.
RELATED PARTY TRANSACTIONS
DOSA
NMC
The following table provides details of transactions between the Company and NMC for the three and six month periods ended June 30, 2015 and 2014.
Three Months Three Months Six Months Six Months
Ended Ended Ended Ended
June 30, 2015 June 30, 2014 June 30, 2015 June 30, 2014
Reimbursement of expenses $
12,869
$
15,843
$
18,037
$
29,279
Consulting services provided
105,000
105,000
210,000
210,000
Mineral and exploration expense – related party $
117,869
$
120,843
$
228,037
$
239,279
For the three and six month periods ended June 30, 2015 and 2014, all NMC transactions were invoiced by DOSA. At June 30, 2015 and December 31, 2014, the Company owed DOSA $40,168
and $237,551, respectively, for NMC fees and reimbursements.
Searchlight Minerals Corp. (“SMC”)
Cactus Mining
Former officers</t>
  </si>
  <si>
    <t>Summary of Significant Accounting Policies (Policies)</t>
  </si>
  <si>
    <t>Description of business [Policy Text Block]</t>
  </si>
  <si>
    <t>Description of business</t>
  </si>
  <si>
    <t>History [Policy Text Block]</t>
  </si>
  <si>
    <t>History</t>
  </si>
  <si>
    <t>Basis of presentation [Policy Text Block]</t>
  </si>
  <si>
    <t>Basis of presentation</t>
  </si>
  <si>
    <t>Going concern [Policy Text Block]</t>
  </si>
  <si>
    <t>Going concern
Since its formation, the Company has incurred comprehensive cumulative net losses of $53,001,858
as of June 30, 2015. This amount is comprised of net loss from operations of $53,002,915
and other comprehensive income of $1,057. The Company has not commenced its commercial mining and mineral processing operations; rather, it is still in the exploration stage, raising substantial doubt about the Company’s ability to continue as a going concern. The Company will seek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plan. The financial statements do not include any adjustments that might be necessary if the Company is unable to continue as a going concern.</t>
  </si>
  <si>
    <t>Principles of consolidation [Policy Text Block]</t>
  </si>
  <si>
    <t>Principles of consolidation</t>
  </si>
  <si>
    <t>Use of estimates [Policy Text Block]</t>
  </si>
  <si>
    <t>Use of estimates</t>
  </si>
  <si>
    <t>Fair value of financial instruments [Policy Text Block]</t>
  </si>
  <si>
    <t>Fair value of financial instru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Company’s financial instruments consist of restricted investments in U.S. Treasury Notes, certificates of deposit and a derivative liability. These investments are classified within Level 1 of the fair value hierarchy as their fair value is determined using quoted prices in active markets. The Company calculates the fair value of its derivative liability using the Binomial Lattice model, a level 3 input. The change in fair value of the derivative liability is classified in other income (expense) in the consolidated statement of operations. The Company generally does not use derivative financial instruments to hedge exposures to cash flow, market or foreign currency risks. There have been no changes in valuation techniques for these instruments or transfers of assets between levels for the six month periods ended June 30, 2015 or 2014.</t>
  </si>
  <si>
    <t>Restricted investments held for reclamation bonds [Policy Text Block]</t>
  </si>
  <si>
    <t>Restricted investments held for reclamation bonds The Company evaluates unrealized losses, if any, in its investment securities for other-than temporary impairment using both qualitative and quantitative criteria. In the event that an investment is determined to be other-than-temporarily impaired, the Company recognizes the loss in the consolidated statement of operations.</t>
  </si>
  <si>
    <t>Mineral properties [Policy Text Block]</t>
  </si>
  <si>
    <t>Mineral exploration and development costs [Policy Text Block]</t>
  </si>
  <si>
    <t>Mineral exploration and development costs</t>
  </si>
  <si>
    <t>Property and equipment [Policy Text Block]</t>
  </si>
  <si>
    <t>Property and equipment</t>
  </si>
  <si>
    <t>Impairment of long-lived assets [Policy Text Block]</t>
  </si>
  <si>
    <t>Impairment of long-lived assets -
The tests for long-lived assets in the exploration, development or producing stage that have a value beyond proven and probable reserves will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While the Company incurred losses from operations, these losses have not been in excess of planned expenditures on the specific mineral properties in order to ultimately realize their value.</t>
  </si>
  <si>
    <t>Asset Retirement Obligation [Policy Text Block]</t>
  </si>
  <si>
    <t>Asset Retirement Obligation
Future reclamation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technology. Changes in estimates are reflected in the consolidated statement of operations in the period an estimate is revised.</t>
  </si>
  <si>
    <t>Per share amounts [Policy Text Block]</t>
  </si>
  <si>
    <t>Per share amounts</t>
  </si>
  <si>
    <t>Stock-based compensation [Policy Text Block]</t>
  </si>
  <si>
    <t>Stock-based compensation
The fair value of performance-based stock option grants is determined on their grant date through use of the Binomial Lattice option pricing model.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financial statements.
The fair value of market-based stock option grants is determined on their grant date through use of an option pricing model which uses a combination of Monte Carlo simulation and a Trinomial Lattice function. The requisite service period for market-based awards is derived from the model. Achievement of the market condition earlier than estimated can materially affect the amount of stock- based compensation recognized in the financial statements.</t>
  </si>
  <si>
    <t>Income taxes [Policy Text Block]</t>
  </si>
  <si>
    <t>Income taxes
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reflected as an increase in the total purchase price which is then applied to the underlying acquired assets in the absence of there being a goodwill component associated with the acquisition transactions.</t>
  </si>
  <si>
    <t>Recent accounting standards [Policy Text Block]</t>
  </si>
  <si>
    <t>Recent accounting standards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assessing the impact, if any, of implementing this guidance on its consolidated financial position, results of operations or cash flows.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Adoption of the new guidance is not expected to have an impact on the consolidated financial position, results of operations or cash flows.
In June 2014, the FASB issued ASU 2014-12, Compensation - Stock Compensation - Accounting for Share-Based Payments When the Terms of an Award Provide That a Performance Target Could Be Achieved after the Requisite Service Period,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Adoption of the new guidance is not expected to have an impact on the consolidated financial position, results of operations or cash flows.</t>
  </si>
  <si>
    <t>PROPERTY AND EQUIPMENT (Tables)</t>
  </si>
  <si>
    <t>Property, Plant and Equipment [Table Text Block]</t>
  </si>
  <si>
    <t>June 30, 2015 December 31, 2014
Accumulated Net book Accumulated Net book
Cost depreciation value Cost depreciation value
Furniture and fixtures $
61,405
$
(34,940
) $
26,465
$
61,405
$
(28,896
) $
32,509
Computers and equipment
55,742
(31,202
)
24,540
52,275
(26,162
)
26,113
Land
30,000
-
30,000
30,000
-
30,000
Site improvements
2,925,731
(2,738,522
)
187,209
2,925,731
(2,553,280
)
372,451
Site equipment
2,174,454
(1,444,827
)
729,627
1,886,846
(1,295,080
)
591,766
Vehicles
23,595
(23,595
)
-
23,595
(23,595
)
-
Building
500,000
(258,333
)
241,667
500,000
(233,333
)
266,667
$
5,770,927
$
(4,531,419
) $
1,239,508
$
5,479,852
$
(4,160,346
) $
1,319,506</t>
  </si>
  <si>
    <t>MINERAL PROPERTIES (Tables)</t>
  </si>
  <si>
    <t>Schedule of Mineral Properties [Table Text Block]</t>
  </si>
  <si>
    <t>June 30, December 31,
2015 2014
Columbus Project $
15,811,948
$
15,811,948
DDB Claims
70,231
70,231
Ending balance $
15,882,179
$
15,882,179</t>
  </si>
  <si>
    <t>Schedule of Restricted Investments [Table Text Block]</t>
  </si>
  <si>
    <t>Aggregate
Amortized Unrealized Unrealized Estimated
Cost Gains Losses Fair Value
June 30, 2015
US Treasury Notes $
879,553
$
1,623
$
-
$
881,176
Certificates of deposit
202,037
-
-
202,037
Total available-for-sale securities $
1,081,590
$
1,623
$
-
$
1,083,213
December 31, 2014
US Treasury Notes $
879,553
$
8,428
$
-
$
887,891
Certificates of deposit
201,772
-
-
201,722
Total available-for-sale securities $
1,081,325
$
8,428
$
-
$
1,089,753</t>
  </si>
  <si>
    <t>DERIVATIVE WARRANT LIABILITY (Tables)</t>
  </si>
  <si>
    <t>Changes in the Fair Value of the Derivative Liability [Table Text Block]</t>
  </si>
  <si>
    <t>June 30, December 31,
2015 2014
Beginning balance $
(348,450
) $
-
Issuance of Special Warrants
(3,518,000
)
(1,951,423
)
Exercise of Special Warrants
202,500
165,628
Change in fair value
(2,275,800
)
1,437,345
Ending balance $
(5,939,750
) $
(348,450
)</t>
  </si>
  <si>
    <t>Fair Value Assumptions of Derivative Liability [Table Text Block]</t>
  </si>
  <si>
    <t>June 30, December 31,
2015 2014
Dividend yield
-
-
Expected volatility
94.96% -
104.00%
91.07% -
137.42%
Risk-free interest rate
0.03% -
0.28%
0.04% -
0.14%
Expected life (years)
-
0.10
-
1.0</t>
  </si>
  <si>
    <t>STOCKHOLDERS EQUITY (Tables)</t>
  </si>
  <si>
    <t>12 Months Ended</t>
  </si>
  <si>
    <t>Schedule of Warrants, Valuation Assumptions [Table Text Block]</t>
  </si>
  <si>
    <t>Risk-free interest rate
0.03%
Expected volatility
97.58%
Expected life (years)
0.20
Fair value
$-</t>
  </si>
  <si>
    <t>January April 28, May 5,
15, 2014
2014 2014
Risk-free interest rate
0.04%
0.015%
0.01%
Expected volatility
58.97%
85.93%
81.21%
Expected life (years)
0.30
0.20
0.10
Fair value
$-
$-
$-</t>
  </si>
  <si>
    <t>Schedule of Stockholders' Equity Note, Warrants or Rights [Table Text Block]</t>
  </si>
  <si>
    <t>Shares Underlying
Outstanding Warrants Exercise Price Expiration Date
22,572,827
$0.75
December 2015
12,069,099
0.80
December 2015
25,825,000
*
0.20
February 2016
8,896,901
0.95
November 2016
6,125,000
0.40
March 2019
1,333,333
0.45
March 2019
1,250,000
0.40
February 2020
78,072,160</t>
  </si>
  <si>
    <t>STOCK-BASED COMPENSATION (Tables)</t>
  </si>
  <si>
    <t>Schedule of Share-based Payment Award, Stock Options, Valuation Assumptions [Table Text Block]</t>
  </si>
  <si>
    <t>Dividend yield
-
Expected volatility
71.55
-
165.7%
Risk-free interest rate
0.02
–
1.32%
Expected life (years)
0.10
–
4.25</t>
  </si>
  <si>
    <t>Schedule of Share-based Compensation, Stock Options, Activity [Table Text Block]</t>
  </si>
  <si>
    <t>Weighted
Average
Weighted Remaining
Average Grant Weighted Contractual Aggregate
Number of Date Fair Average Life Intrinsic
Shares Value Exercise Price (Years) Value
Outstanding, December 31, 2014
17,054,697
$
0.32
$
0.58
3.17
Options/warrants granted
3,500,000
0.15
0.40
5.70
Options/warrants exercised
(200,000
)
0.38
0.05
-
Options/warrants expired
-
-
-
-
Options/warrants cancelled
-
-
-
-
Outstanding, June 30, 2015
20,354,697
$
0.29
$
0.56
3.21
$
1,296,800
Exercisable, June 30, 2015
14,374,697
$
0.39
$
0.73
1.95
$
1,110,100</t>
  </si>
  <si>
    <t>Schedule of Nonvested Share Activity [Table Text Block]</t>
  </si>
  <si>
    <t>Weighted Average
Number of Grant Date
Shares Fair Value
Unvested, December 31, 2014
3,830,000
$
0.28
Granted
3,500,000
0.15
Vested
(1,350,000
)
0.15
Unvested, June 30, 2015
5,980,000
$
0.23</t>
  </si>
  <si>
    <t>INCOME TAXES (Tables) - Jun. 30, 2015</t>
  </si>
  <si>
    <t>Schedule of Deferred Tax Assets and Liabilities [Table Text Block]</t>
  </si>
  <si>
    <t>June 30, December 31,
2015 2014
Deferred income tax assets:
Net operating loss carryforward $
12,585,804
$
11,932,233
Option compensation
1,954,394
1,906,018
Property, plant &amp; equipment
914,836
841,689
Exploration costs
481,418
478,937
Asset retirement obligation
235,318
235,318
Gross deferred income tax assets
16,171,770
15,394,195
Less: valuation allowance
(10,682,644
)
(9,902,688
)
Net deferred income tax assets
5,489,126
5,491,507
Deferred income tax liabilities:
Unrealized gain on investments
(569
)
(2,950
)
Acquisition related liabilities
(5,488,557
)
(5,488,557
)
Net deferred income tax liabilities $
-
$
-</t>
  </si>
  <si>
    <t>Schedule of Components of Income Tax Expense (Benefit) [Table Text Block]</t>
  </si>
  <si>
    <t>June 30, June 30,
2015 2014
Income tax benefit based on statutory tax rate $
(1,303,109
) $
(179,370
)
Reconciling items:
Non-deductible items
941,376
(324,678
)
Change in valuation allowance
362,983
505,177
Income tax expense $
1,250
$
1,129</t>
  </si>
  <si>
    <t>June 30, June 30,
2015 2014
Income tax expense (benefit) based on statutory tax rate $
1,525,013
$
(659,644
)
Reconciling items:
Non-deductible items
(747,438
)
(436,467
)
Change in valuation allowance
(779,956
)
1,098,009
Income tax expense $
2,381
$
1,898</t>
  </si>
  <si>
    <t>COMMITMENTS AND CONTINGENCIES (Tables)</t>
  </si>
  <si>
    <t>Schedule of Future Minimum Rental Payments for Operating Leases [Table Text Block]</t>
  </si>
  <si>
    <t>Minimum
Lease Sublease Net Lease
Commitment Income Commitment
2016 $
51,737
$
3,334
$
48,403
2017
53,807
-
53,807
2018
4,498
-
4,498
$
110,042
$
3,334
$
106,708</t>
  </si>
  <si>
    <t>OTHER COMPREHENSIVE LOSS (Tables) - Jun. 30, 2015</t>
  </si>
  <si>
    <t>Tax Effects of Comprehensive Loss [Table Text Block]</t>
  </si>
  <si>
    <t>June 30, 2015 June 30, 2014
Unrealized holding losses $
(3,573
) $
(3,226
)
Income tax benefit
1,250
1,129
Total unrealized loss, net of tax $
(2,323
) $
(2,097
)</t>
  </si>
  <si>
    <t>June 30, 2015 June 30, 2014
Unrealized holding losses $
(6,803
) $
(5,423
)
Income tax benefit
2,382
1,898
Total unrealized loss, net of tax $
(4,421
) $
(3,525
)</t>
  </si>
  <si>
    <t>RELATED PARTY TRANSACTIONS (Tables)</t>
  </si>
  <si>
    <t>Schedule of Transactions Between the Company and NMC [Table Text Block]</t>
  </si>
  <si>
    <t>Three Months Three Months Six Months Six Months
Ended Ended Ended Ended
June 30, 2015 June 30, 2014 June 30, 2015 June 30, 2014
Reimbursement of expenses $
12,869
$
15,843
$
18,037
$
29,279
Consulting services provided
105,000
105,000
210,000
210,000
Mineral and exploration expense – related party $
117,869
$
120,843
$
228,037
$
239,279</t>
  </si>
  <si>
    <t>DESCRIPTION OF BUSINESS, HISTORY AND SUMMARY OF SIGNIFICANT POLICIES (Narrative) (Details) - USD ($)</t>
  </si>
  <si>
    <t>172 Months Ended</t>
  </si>
  <si>
    <t>Comprehensive Income (Loss), Net of Tax, Attributable to Parent</t>
  </si>
  <si>
    <t>Development Stage Enterprise, Deficit Accumulated During Development Stage</t>
  </si>
  <si>
    <t>Other Comprehensive Income (Loss), Net of Tax</t>
  </si>
  <si>
    <t>Antidilutive Securities Excluded from Computation of Earnings Per Share, Amount</t>
  </si>
  <si>
    <t>Maximum [Member]</t>
  </si>
  <si>
    <t>Property, Plant and Equipment, Useful Life</t>
  </si>
  <si>
    <t>20 years</t>
  </si>
  <si>
    <t>Minimum [Member]</t>
  </si>
  <si>
    <t>3 years</t>
  </si>
  <si>
    <t>PROPERTY AND EQUIPMENT (Narrative) (Details) - USD ($)</t>
  </si>
  <si>
    <t>MINERAL PROPERTIES (Narrative) (Details) - USD ($)</t>
  </si>
  <si>
    <t>1 Months Ended</t>
  </si>
  <si>
    <t>Nov. 30, 2012</t>
  </si>
  <si>
    <t>Feb. 29, 2008</t>
  </si>
  <si>
    <t>Aug. 31, 2014</t>
  </si>
  <si>
    <t>Feb. 20, 2008</t>
  </si>
  <si>
    <t>Feb. 19, 2008</t>
  </si>
  <si>
    <t>Equity Issuance, Per Share Amount</t>
  </si>
  <si>
    <t>Payments to Acquire Property, Plant, and Equipment</t>
  </si>
  <si>
    <t>Asset Retirement Obligation</t>
  </si>
  <si>
    <t>Columbus Project [Member]</t>
  </si>
  <si>
    <t>Mineral Property, Interest Held</t>
  </si>
  <si>
    <t>100.00%</t>
  </si>
  <si>
    <t>15.00%</t>
  </si>
  <si>
    <t>Net Smelter Return Royalty Percentage</t>
  </si>
  <si>
    <t>5.00%</t>
  </si>
  <si>
    <t>Stock Issued During Period, Shares, Acquisitions</t>
  </si>
  <si>
    <t>Noncash or Part Noncash Acquisition, Noncash Financial or Equity Instrument Consideration, Warrants Issued</t>
  </si>
  <si>
    <t>Elected not to renew acquired mining claims</t>
  </si>
  <si>
    <t>51.00%</t>
  </si>
  <si>
    <t>Other Asset Impairment Charges</t>
  </si>
  <si>
    <t>Reclamation bonds [Member]</t>
  </si>
  <si>
    <t>Cash bonding</t>
  </si>
  <si>
    <t>Restricted Investments</t>
  </si>
  <si>
    <t>Exceeded bonding requirements</t>
  </si>
  <si>
    <t>Asset Retirement Obligation [Member]</t>
  </si>
  <si>
    <t>Adjusted risk free rate of assets retirement obligation</t>
  </si>
  <si>
    <t>4.31%</t>
  </si>
  <si>
    <t>Adjusted inflation rate of assets retirement obligation</t>
  </si>
  <si>
    <t>3.21%</t>
  </si>
  <si>
    <t>DDB Claims [Member]</t>
  </si>
  <si>
    <t>61.00%</t>
  </si>
  <si>
    <t>DERIVATIVE WARRANT LIABILITY (Narrative) (Details) - USD ($)</t>
  </si>
  <si>
    <t>Warrants and Rights Outstanding</t>
  </si>
  <si>
    <t>Development Stage Entities, Equity Issuance, Per Share Amount</t>
  </si>
  <si>
    <t>Special Warrants 2014 were converted into Special Warrants 2015</t>
  </si>
  <si>
    <t>STOCKHOLDERS EQUITY (Narrative) (Details) - USD ($)</t>
  </si>
  <si>
    <t>May. 31, 2014</t>
  </si>
  <si>
    <t>Apr. 30, 2014</t>
  </si>
  <si>
    <t>Jan. 31, 2014</t>
  </si>
  <si>
    <t>Jan. 15, 2014</t>
  </si>
  <si>
    <t>Share-based Compensation Arrangement by Share-based Payment Award, Options, Exercises in Period</t>
  </si>
  <si>
    <t>Payments of Stock Issuance Costs</t>
  </si>
  <si>
    <t>Share-based Compensation Arrangement by Share-based Payment Award, Options, Outstanding, Weighted Average Exercise Price</t>
  </si>
  <si>
    <t>Class of Warrant or Right, Outstanding</t>
  </si>
  <si>
    <t>Common Stock, Par or Stated Value Per Share</t>
  </si>
  <si>
    <t>Proceeds from Issuance of Common Stock</t>
  </si>
  <si>
    <t>Fair Value of Warrants Amended</t>
  </si>
  <si>
    <t>Fair Value Assumptions Warrants Expected Life</t>
  </si>
  <si>
    <t>1 month 6 days</t>
  </si>
  <si>
    <t>2 months 12 days</t>
  </si>
  <si>
    <t>3 months 18 days</t>
  </si>
  <si>
    <t>Expiration Date December 2015 1 [Member]</t>
  </si>
  <si>
    <t>Class of Warrant or Right, Exercise Price of Warrants or Rights</t>
  </si>
  <si>
    <t>Expiration Date December 2015 2 [Member]</t>
  </si>
  <si>
    <t>Expiration Date February 2016 [Member]</t>
  </si>
  <si>
    <t>Expiration Date November 2016 [Member]</t>
  </si>
  <si>
    <t>Expiration Date March 2019 1 [Member]</t>
  </si>
  <si>
    <t>Expiration Date March 2019 2 [Member]</t>
  </si>
  <si>
    <t>Expiration Date February 2020 [Member]</t>
  </si>
  <si>
    <t>2015 Special Warrant Offering [Member]</t>
  </si>
  <si>
    <t>Sale of Special Warrants</t>
  </si>
  <si>
    <t>Special Warrant Price</t>
  </si>
  <si>
    <t>Proceeds for Sale of Special Warrants</t>
  </si>
  <si>
    <t>Qualified Financing Defined Proceeds</t>
  </si>
  <si>
    <t>Total fees related to issuance of Special Warrants</t>
  </si>
  <si>
    <t>Special Warrants 2014 Exchanged for Special Warrants 2015</t>
  </si>
  <si>
    <t>Exercise of Special Warrants [Member]</t>
  </si>
  <si>
    <t>Investment Warrants, Exercise Price</t>
  </si>
  <si>
    <t>Exercise of Special Warrants [Member] | 2014 Special Warrants [Member]</t>
  </si>
  <si>
    <t>Special Warrants Exercised</t>
  </si>
  <si>
    <t>Exercise of Special Warrants [Member] | 2015 Special Warrants [Member]</t>
  </si>
  <si>
    <t>Exercise of Stock Options [Member]</t>
  </si>
  <si>
    <t>Proceeds from Stock Options Exercised</t>
  </si>
  <si>
    <t>Issuance of common stock [Member]</t>
  </si>
  <si>
    <t>Stock Issued During Period, Exercise of Special Warrants</t>
  </si>
  <si>
    <t>U.S. Special Warrant Offering [Member]</t>
  </si>
  <si>
    <t>Private Placement Offering to NMC [Member]</t>
  </si>
  <si>
    <t>Component of units issued during period per unit amount</t>
  </si>
  <si>
    <t>Sale of Units</t>
  </si>
  <si>
    <t>Purchase Price of Units</t>
  </si>
  <si>
    <t>Additional Share of Common Stock at a Price Equal to Percent of the Per Unit Purchase Price</t>
  </si>
  <si>
    <t>200.00%</t>
  </si>
  <si>
    <t>Warrant Amendment [Member]</t>
  </si>
  <si>
    <t>Stock Issued During Period, Shares, New Issues</t>
  </si>
  <si>
    <t>Amended warrants</t>
  </si>
  <si>
    <t>Warrant Amendment [Member] | Private Placement [Member]</t>
  </si>
  <si>
    <t>Warrant Amendment [Member] | Consultant [Member]</t>
  </si>
  <si>
    <t>Class of warrants or rights, issued</t>
  </si>
  <si>
    <t>Private Placement and Acquisition Warrants [Member]</t>
  </si>
  <si>
    <t>STOCK-BASED COMPENSATION (Narrative) (Details) - USD ($)</t>
  </si>
  <si>
    <t>Apr. 30, 2015</t>
  </si>
  <si>
    <t>Feb. 28, 2015</t>
  </si>
  <si>
    <t>Mar. 31, 2007</t>
  </si>
  <si>
    <t>Feb. 25, 2015</t>
  </si>
  <si>
    <t>Mar. 27, 2007</t>
  </si>
  <si>
    <t>Share-based Compensation Arrangement by Share-based Payment Award, Options, Grants in Period, Net of Forfeitures</t>
  </si>
  <si>
    <t>Share-based Compensation Arrangement by Share-based Payment Award, Options, Outstanding, Number</t>
  </si>
  <si>
    <t>Share-based Compensation Arrangement by Share-based Payment Award, Options, Exercisable, Number</t>
  </si>
  <si>
    <t>Share-based Compensation</t>
  </si>
  <si>
    <t>Employee Service Share-based Compensation, Nonvested Awards, Total Compensation Cost Not yet Recognized</t>
  </si>
  <si>
    <t>Income Tax Expense (Benefit)</t>
  </si>
  <si>
    <t>Share Based Compensation Arrangement Weighted Average Period Cost Recognized</t>
  </si>
  <si>
    <t>1 year</t>
  </si>
  <si>
    <t>Stock option plans [Member]</t>
  </si>
  <si>
    <t>Share-based Compensation Arrangement by Share-based Payment Award, Number of Shares Authorized</t>
  </si>
  <si>
    <t>Increase equal to total number of outstanding shares</t>
  </si>
  <si>
    <t>Share-based Compensation Arrangement by Share-based Payment Award, Options, Issued, Number</t>
  </si>
  <si>
    <t>Stock option granted, weighted average exercise price</t>
  </si>
  <si>
    <t>650,531 stock options amended by extending their expiration dates [Member]</t>
  </si>
  <si>
    <t>Extended expiration date stock options</t>
  </si>
  <si>
    <t>Company granted non-qualified stock options for 400,000 shares at an exercise price of 0.40 per option 1 [Member]</t>
  </si>
  <si>
    <t>Company granted non-qualified stock options for 400,000 shares at an exercise price of 0.40 per option 2 [Member]</t>
  </si>
  <si>
    <t>Company granted non-qualified stock options for 2,700,000 shares at an exercise price of 0.40 per option [Member]</t>
  </si>
  <si>
    <t>Options Vested Rate</t>
  </si>
  <si>
    <t>25.00%</t>
  </si>
  <si>
    <t>Company granted non-qualified stock options for an aggregate of 325,000 shares at an exercise price of 0.28 per option 1 [Member]</t>
  </si>
  <si>
    <t>Company granted non-qualified stock options for an aggregate of 325,000 shares at an exercise price of 0.28 per option 2 [Member]</t>
  </si>
  <si>
    <t>Company granted non-qualified stock options for an aggregate of 1,250,000 shares at an exercise price of 0.28 per option [Member]</t>
  </si>
  <si>
    <t>Remaining options vesting rate</t>
  </si>
  <si>
    <t>INCOME TAXES (Narrative) (Details) - Jun. 30, 2015 - USD ($)</t>
  </si>
  <si>
    <t>Federal net operating loss carryforward</t>
  </si>
  <si>
    <t>COMMITMENTS AND CONTINGENCIES (Narrative) (Details) - USD ($)</t>
  </si>
  <si>
    <t>Apr. 30, 2012</t>
  </si>
  <si>
    <t>Lease obligations [Member]</t>
  </si>
  <si>
    <t>Operating Leases, Rent Expense</t>
  </si>
  <si>
    <t>Payments For Rent Increase</t>
  </si>
  <si>
    <t>4.00%</t>
  </si>
  <si>
    <t>Payment For Operating Expenses</t>
  </si>
  <si>
    <t>Standby Letters of Credit [Member]</t>
  </si>
  <si>
    <t>Stand By Letter Of Credit Value</t>
  </si>
  <si>
    <t>Certificates of Deposit, at Carrying Value</t>
  </si>
  <si>
    <t>Required to pay of the total value of the letter of credit</t>
  </si>
  <si>
    <t>2.00%</t>
  </si>
  <si>
    <t>Consultant Bonus [Member]</t>
  </si>
  <si>
    <t>Contingent Consultant Bonus Cash Value</t>
  </si>
  <si>
    <t>Contingent Consultant Bonus Number of Warrants</t>
  </si>
  <si>
    <t>Contingent Consultant Bonus Exercise Price Of Warrants</t>
  </si>
  <si>
    <t>Registration Payment Arrangement, Arrangement [Domain] [Member]</t>
  </si>
  <si>
    <t>Registration Payment Arrangement Cash Penalties of Subscription Proceeds</t>
  </si>
  <si>
    <t>1.00%</t>
  </si>
  <si>
    <t>Registration Payment Arrangement, Maximum potential penalty</t>
  </si>
  <si>
    <t>Registration Payment Arrangement, Arrangement [Domain] [Member] | Maximum [Member]</t>
  </si>
  <si>
    <t>6.00%</t>
  </si>
  <si>
    <t>CONCENTRATIONS (Narrative) (Details)</t>
  </si>
  <si>
    <t>Jun. 30, 2015USD ($)</t>
  </si>
  <si>
    <t>Cash, FDIC Insured Amount</t>
  </si>
  <si>
    <t>Cash, Uninsured Amount</t>
  </si>
  <si>
    <t>RELATED PARTY TRANSACTIONS (Narrative) (Details) - USD ($)</t>
  </si>
  <si>
    <t>Rental Income, Nonoperating</t>
  </si>
  <si>
    <t>Due to Related Parties, Current</t>
  </si>
  <si>
    <t>Other Receivables, Net, Current</t>
  </si>
  <si>
    <t>NMC [Member]</t>
  </si>
  <si>
    <t>Majority Stockholder Ownership Percentage</t>
  </si>
  <si>
    <t>27.30%</t>
  </si>
  <si>
    <t>Former officers [Member]</t>
  </si>
  <si>
    <t>Searchlight Minerals Corp [Member]</t>
  </si>
  <si>
    <t>Searchlight Minerals Corp [Member] | Monthly Payments [Member]</t>
  </si>
  <si>
    <t>Cactus Mining [Member]</t>
  </si>
  <si>
    <t>Related Party Transaction, Amounts of Transaction</t>
  </si>
  <si>
    <t>Property, Plant and Equipment (Details) - USD ($)</t>
  </si>
  <si>
    <t>Cost</t>
  </si>
  <si>
    <t>Accumulated depreciation</t>
  </si>
  <si>
    <t>Net book value</t>
  </si>
  <si>
    <t>Furniture and fixtures [Member]</t>
  </si>
  <si>
    <t>Computers and equipment [Member]</t>
  </si>
  <si>
    <t>Land [Member]</t>
  </si>
  <si>
    <t>Site improvements [Member]</t>
  </si>
  <si>
    <t>Site equipment [Member]</t>
  </si>
  <si>
    <t>Vehicles [Member]</t>
  </si>
  <si>
    <t>Building [Member]</t>
  </si>
  <si>
    <t>Schedule of Mineral Properties (Details) - USD ($)</t>
  </si>
  <si>
    <t>Ending Balance</t>
  </si>
  <si>
    <t>Schedule of Restricted Investments (Details) - USD ($)</t>
  </si>
  <si>
    <t>Amortized Cost</t>
  </si>
  <si>
    <t>Gross Unrealized Gains</t>
  </si>
  <si>
    <t>Gross Unrealized Losses</t>
  </si>
  <si>
    <t>Aggregate Estimated Fair Value</t>
  </si>
  <si>
    <t>US Treasury Notes [Member]</t>
  </si>
  <si>
    <t>Certificates of deposit [Member]</t>
  </si>
  <si>
    <t>Changes in the Fair Value of the Derivative Liability (Details) - USD ($)</t>
  </si>
  <si>
    <t>DerivativeLiabilitiesBeginningBalance</t>
  </si>
  <si>
    <t>Issuance of Special Warrants</t>
  </si>
  <si>
    <t>Exercise of Special Warrants</t>
  </si>
  <si>
    <t>Change in fair value</t>
  </si>
  <si>
    <t>DerivativeLiabilitiesEndingBalance</t>
  </si>
  <si>
    <t>Fair Value Assumptions of Derivative Liability (Details)</t>
  </si>
  <si>
    <t>Dividend yield</t>
  </si>
  <si>
    <t>0.00%</t>
  </si>
  <si>
    <t>Expected life (years)</t>
  </si>
  <si>
    <t>Expected volatility</t>
  </si>
  <si>
    <t>104.00%</t>
  </si>
  <si>
    <t>137.42%</t>
  </si>
  <si>
    <t>Risk-free interest rate</t>
  </si>
  <si>
    <t>0.28%</t>
  </si>
  <si>
    <t>0.14%</t>
  </si>
  <si>
    <t>94.96%</t>
  </si>
  <si>
    <t>91.07%</t>
  </si>
  <si>
    <t>0.03%</t>
  </si>
  <si>
    <t>0.04%</t>
  </si>
  <si>
    <t>Schedule of Warrants, Valuation Assumptions (Details) - USD ($)</t>
  </si>
  <si>
    <t>0.01%</t>
  </si>
  <si>
    <t>0.015%</t>
  </si>
  <si>
    <t>81.21%</t>
  </si>
  <si>
    <t>85.93%</t>
  </si>
  <si>
    <t>58.97%</t>
  </si>
  <si>
    <t>97.58%</t>
  </si>
  <si>
    <t>Fair value of warrants amended</t>
  </si>
  <si>
    <t>Schedule of Stockholders' Equity Note, Warrants or Rights (Details) - Jun. 30, 2015 - $ / shares</t>
  </si>
  <si>
    <t>Schedule of Share-based Payment Award, Stock Options, Valuation Assumptions (Details) - 6 months ended Jun. 30, 2015</t>
  </si>
  <si>
    <t>Share-based Compensation Arrangement by Share-based Payment Award, Fair Value Assumptions, Expected Dividend Rate</t>
  </si>
  <si>
    <t>Share-based Compensation Arrangement by Share-based Payment Award, Fair Value Assumptions, Expected Volatility Rate</t>
  </si>
  <si>
    <t>165.70%</t>
  </si>
  <si>
    <t>Share-based Compensation Arrangement by Share-based Payment Award, Fair Value Assumptions, Risk Free Interest Rate, Maximum</t>
  </si>
  <si>
    <t>1.32%</t>
  </si>
  <si>
    <t>Share-based Compensation Arrangement by Share-based Payment Award, Fair Value Assumptions, Expected Term</t>
  </si>
  <si>
    <t>4 years 3 months</t>
  </si>
  <si>
    <t>71.55%</t>
  </si>
  <si>
    <t>Share-based Compensation Arrangement by Share-based Payment Award, Fair Value Assumptions, Risk Free Interest Rate, Minimum</t>
  </si>
  <si>
    <t>0.02%</t>
  </si>
  <si>
    <t>Schedule of Share-based Compensation, Stock Options, Activity (Details) - USD ($)</t>
  </si>
  <si>
    <t>Share-based Compensation Arrangement by Share-based Payment Award, Options, Outstanding, Number, Beginning of Period</t>
  </si>
  <si>
    <t>Share-based Compensation Arrangement by Share-based Payment Award, Options, Outstanding, Weighted Average Grant Date Fair Value, Beginning of Period</t>
  </si>
  <si>
    <t>Share-based Compensation Arrangement by Share-based Payment Award, Options, Outstanding, Weighted Average Exercise Price, Beginning of Period</t>
  </si>
  <si>
    <t>SharebasedCompensationSharesAuthorizedUnderStockOptionPlansExercisePriceRangeOutstandingOptionsWeightedAverageRemainingContractualTermInstant</t>
  </si>
  <si>
    <t>3 years 2 months 1 day</t>
  </si>
  <si>
    <t>3 years 2 months 16 days</t>
  </si>
  <si>
    <t>Share-based Compensation Arrangement by Share-based Payment Award, Options, Outstanding, Intrinsic Value</t>
  </si>
  <si>
    <t>Share-based Compensation Arrangement by Share-based Payment Award, Options, Grants in Period, Weighted Average Grant Date Fair Value</t>
  </si>
  <si>
    <t>Share-based Compensation Arrangement by Share-based Payment Award, Options, Grants in Period, Weighted Average Exercise Price</t>
  </si>
  <si>
    <t>Share-based Compensation, Shares Authorized Under Stock Option Plans, Exercise Price Range, Options, Granted Weighted Average Remaining Contractual Term</t>
  </si>
  <si>
    <t>5 years 8 months 12 days</t>
  </si>
  <si>
    <t>Share-based Compensation Arrangement by Share-based Payment Award, Options, Exercises in Period, Weighted Average Grant Date Fair Value</t>
  </si>
  <si>
    <t>Share-based Compensation Arrangement By Share Based Payment Award, Exercised, Weighted Average Exercise Price</t>
  </si>
  <si>
    <t>Share-based Compensation Shares Authorized Under Stock Option Plans, Exercise Price Range, Options Exercised Weighted Average Remaining Contractual Term</t>
  </si>
  <si>
    <t>Share-based Compensation Arrangement by Share-based Payment Award, Options, Expirations in Period</t>
  </si>
  <si>
    <t>Share-based Compensation Arrangement by Share-based Payment Award, Options, Expirations in Period, Weighted Average Grant Date Fair Value</t>
  </si>
  <si>
    <t>Share-based Compensation Arrangement by Share-based Payment Award, Options, Expirations in Period, Weighted Average Exercise Price</t>
  </si>
  <si>
    <t>Share-based Compensation Shares Authorized Under Stock Option Plans, Exercise Price Range, Options Expired, Weighted Average Remaining Contractual Term</t>
  </si>
  <si>
    <t>Share-based Compensation Arrangement by Share-based Payment Award, Options, Forfeitures in Period</t>
  </si>
  <si>
    <t>Share-based Compensation Arrangement by Share-based Payment Award, Options, Forfeitures in Period, Weighted Average Grant Date Fair Value</t>
  </si>
  <si>
    <t>Share-based Compensation Arrangement by Share-based Payment Award, Options, Forfeitures in Period, Weighted Average Exercise Price</t>
  </si>
  <si>
    <t>Share-based Compensation Shares Authorized Under Stock Option Plans, Exercise Price Range, Options Cancelled, Weighted Average Remaining Contractual Term</t>
  </si>
  <si>
    <t>Share-based Compensation Arrangement by Share-based Payment Award, Options, Outstanding, Number, End of Period</t>
  </si>
  <si>
    <t>Share-based Compensation Arrangement by Share-based Payment Award, Options, Outstanding, Weighted Average Grant Date Fair Value, End of Period</t>
  </si>
  <si>
    <t>Share-based Compensation Arrangement by Share-based Payment Award, Options, Outstanding, Weighted Average Exercise Price, End of Period</t>
  </si>
  <si>
    <t>Share-based Compensation Arrangement by Share-based Payment Award, Options, Outstanding, Intrinsic Value, End of Period</t>
  </si>
  <si>
    <t>Share-based Compensation Arrangement by Share-based Payment Award, Options, Exercisable, Weighted Average Grant Date Fair Value, End of Period</t>
  </si>
  <si>
    <t>SharebasedCompensationArrangementBySharebasedPaymentAwardOptionsExercisableWeightedAverageRemainingContractualTermInstant</t>
  </si>
  <si>
    <t>1 year 11 months 12 days</t>
  </si>
  <si>
    <t>Share-based Compensation Arrangement by Share-based Payment Award, Options, Exercisable, Intrinsic Value, End of Period</t>
  </si>
  <si>
    <t>Schedule of Nonvested Share Activity (Details) - 6 months ended Jun. 30, 2015</t>
  </si>
  <si>
    <t>shares</t>
  </si>
  <si>
    <t>Share Based Compensation Arrangement By Share Based Payment Award Unvested Options Outstanding Number</t>
  </si>
  <si>
    <t>Share Based Compensation Arrangement By Share Based Payment Award Unvested Options Outstanding Weighted Average Grant Date Fair Value</t>
  </si>
  <si>
    <t>Share Based Compensation Arrangement By Share Based Payment Award Options Grants In Period Net of Forfeitures</t>
  </si>
  <si>
    <t>Share-based Compensation, Options Subject to Vesting, Grants in Period, Weighted Average Grant Date Fair Value</t>
  </si>
  <si>
    <t>Share Based Compensation Arrangement By Share Based Payment Award Vested Options Outstanding Number</t>
  </si>
  <si>
    <t>Share Based Compensation Arrangement By Share Based Payment Award Vested Options Weighted Average Grant Date Fair Value</t>
  </si>
  <si>
    <t>Share Based Compensation Arrangement By Share Based Payment Award Unvested Options Weighted Average Grant Date Fair Value</t>
  </si>
  <si>
    <t>Schedule of Deferred Tax Assets and Liabilities (Details) - USD ($)</t>
  </si>
  <si>
    <t>Deferred income tax assets:</t>
  </si>
  <si>
    <t>Net operating loss carryforward</t>
  </si>
  <si>
    <t>Option compensation</t>
  </si>
  <si>
    <t>Property, plant and equipment</t>
  </si>
  <si>
    <t>Exploration costs</t>
  </si>
  <si>
    <t>Gross deferred income tax assets</t>
  </si>
  <si>
    <t>Less: valuation allowance</t>
  </si>
  <si>
    <t>Net deferred income tax assets</t>
  </si>
  <si>
    <t>Deferred income tax liabilities:</t>
  </si>
  <si>
    <t>Unrealized gains on investments</t>
  </si>
  <si>
    <t>Acquisition related liabilities</t>
  </si>
  <si>
    <t>Net deferred income tax liabilities</t>
  </si>
  <si>
    <t>Schedule of Components of Income Tax Expense (Benefit) (Details) - USD ($)</t>
  </si>
  <si>
    <t>Income tax benefit based on statutory tax rate</t>
  </si>
  <si>
    <t>Non-deductible items</t>
  </si>
  <si>
    <t>Change in valuation allowance</t>
  </si>
  <si>
    <t>Income tax expense benefit</t>
  </si>
  <si>
    <t>Schedule of Future Minimum Rental Payments for Operating Leases (Details)</t>
  </si>
  <si>
    <t>Minimum Lease Commitment [Member]</t>
  </si>
  <si>
    <t>Future Minimum Payments Due Total</t>
  </si>
  <si>
    <t>Sublease Income [Member]</t>
  </si>
  <si>
    <t>Net Lease Commitment [Member]</t>
  </si>
  <si>
    <t>Tax Effects of Comprehensive Loss (Details) - USD ($)</t>
  </si>
  <si>
    <t>Unrealized holding gains/losses</t>
  </si>
  <si>
    <t>Income tax (expense) benefit</t>
  </si>
  <si>
    <t>Schedule of Transactions Between the Company and NMC (Details) - USD ($)</t>
  </si>
  <si>
    <t>Reimbursement of expenses</t>
  </si>
  <si>
    <t>Consulting services provided</t>
  </si>
  <si>
    <t>Mineral and exploration expense related party</t>
  </si>
  <si>
    <t>Related Party Transactions [Member]</t>
  </si>
  <si>
    <t>Label</t>
  </si>
  <si>
    <t>Element</t>
  </si>
  <si>
    <t>Value</t>
  </si>
  <si>
    <t>Share-based Compensation Arrangement by Share-based Payment Award, Options, Exercisable, Weighted Average Exercise Price, End of Period</t>
  </si>
  <si>
    <t>us-gaap_ShareBasedCompensationArrangementByShareBasedPaymentAwardOptionsExercisableWeightedAverageExercisePri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s" s="3">
        <v>7</v>
      </c>
    </row>
    <row r="5" spans="1:3">
      <c r="A5" t="s" s="3">
        <v>8</v>
      </c>
      <c r="B5" t="s" s="3">
        <v>9</v>
      </c>
    </row>
    <row r="6" spans="1:3">
      <c r="A6" t="s" s="3">
        <v>10</v>
      </c>
      <c r="B6" t="s" s="3">
        <v>11</v>
      </c>
    </row>
    <row r="7" spans="1:3">
      <c r="A7" t="s" s="3">
        <v>12</v>
      </c>
      <c r="B7" t="s" s="3">
        <v>13</v>
      </c>
    </row>
    <row r="8" spans="1:3">
      <c r="A8" t="s" s="3">
        <v>14</v>
      </c>
      <c r="B8" t="n" s="4">
        <v>1166338</v>
      </c>
    </row>
    <row r="9" spans="1:3">
      <c r="A9" t="s" s="3">
        <v>15</v>
      </c>
      <c r="B9" t="s" s="3">
        <v>16</v>
      </c>
    </row>
    <row r="10" spans="1:3">
      <c r="A10" t="s" s="3">
        <v>17</v>
      </c>
      <c r="B10" t="s" s="3">
        <v>18</v>
      </c>
    </row>
    <row r="11" spans="1:3">
      <c r="A11" t="s" s="3">
        <v>19</v>
      </c>
      <c r="C11" t="n" s="4">
        <v>157022875</v>
      </c>
    </row>
    <row r="12" spans="1:3">
      <c r="A12" t="s" s="3">
        <v>20</v>
      </c>
      <c r="B12" t="s" s="3">
        <v>21</v>
      </c>
    </row>
    <row r="13" spans="1:3">
      <c r="A13" t="s" s="3">
        <v>22</v>
      </c>
      <c r="B13" t="s" s="3">
        <v>23</v>
      </c>
    </row>
    <row r="14" spans="1:3">
      <c r="A14" t="s" s="3">
        <v>24</v>
      </c>
      <c r="B14" t="s" s="3">
        <v>23</v>
      </c>
    </row>
    <row r="15" spans="1:3">
      <c r="A15" t="s" s="3">
        <v>25</v>
      </c>
      <c r="B15" t="n" s="4">
        <v>2015</v>
      </c>
    </row>
    <row r="16" spans="1:3">
      <c r="A16" t="s" s="3">
        <v>26</v>
      </c>
      <c r="B16" t="s"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50</v>
      </c>
      <c r="B1" t="s" s="2">
        <v>1</v>
      </c>
    </row>
    <row r="2" spans="1:2">
      <c r="B2" t="s" s="2">
        <v>2</v>
      </c>
    </row>
    <row r="3" spans="1:2">
      <c r="A3" t="s" s="3">
        <v>151</v>
      </c>
      <c r="B3" t="s" s="3">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t="s" s="1">
        <v>153</v>
      </c>
      <c r="B1" t="s" s="2">
        <v>1</v>
      </c>
    </row>
    <row r="2" spans="1:2">
      <c r="B2" t="s" s="2">
        <v>2</v>
      </c>
    </row>
    <row r="3" spans="1:2">
      <c r="A3" t="s" s="3">
        <v>154</v>
      </c>
      <c r="B3" t="s" s="3">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156</v>
      </c>
      <c r="B1" t="s" s="2">
        <v>1</v>
      </c>
    </row>
    <row r="2" spans="1:2">
      <c r="B2" t="s" s="2">
        <v>2</v>
      </c>
    </row>
    <row r="3" spans="1:2">
      <c r="A3" t="s" s="3">
        <v>157</v>
      </c>
      <c r="B3" t="s" s="3">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159</v>
      </c>
      <c r="B1" t="s" s="2">
        <v>1</v>
      </c>
    </row>
    <row r="2" spans="1:2">
      <c r="B2" t="s" s="2">
        <v>2</v>
      </c>
    </row>
    <row r="3" spans="1:2">
      <c r="A3" t="s" s="3">
        <v>160</v>
      </c>
      <c r="B3" t="s" s="3">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62</v>
      </c>
      <c r="B1" t="s" s="2">
        <v>1</v>
      </c>
    </row>
    <row r="2" spans="1:2">
      <c r="B2" t="s" s="2">
        <v>2</v>
      </c>
    </row>
    <row r="3" spans="1:2">
      <c r="A3" t="s" s="3">
        <v>163</v>
      </c>
      <c r="B3" t="s" s="3">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65</v>
      </c>
      <c r="B1" t="s" s="2">
        <v>1</v>
      </c>
    </row>
    <row r="2" spans="1:2">
      <c r="B2" t="s" s="2">
        <v>2</v>
      </c>
    </row>
    <row r="3" spans="1:2">
      <c r="A3" t="s" s="3">
        <v>166</v>
      </c>
      <c r="B3" t="s" s="3">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73"/>
  </cols>
  <sheetData>
    <row r="1" spans="1:2">
      <c r="A1" t="s" s="1">
        <v>168</v>
      </c>
      <c r="B1" t="s" s="2">
        <v>1</v>
      </c>
    </row>
    <row r="2" spans="1:2">
      <c r="B2" t="s" s="2">
        <v>2</v>
      </c>
    </row>
    <row r="3" spans="1:2">
      <c r="A3" t="s" s="3">
        <v>169</v>
      </c>
      <c r="B3" t="s" s="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171</v>
      </c>
      <c r="B1" t="s" s="2">
        <v>1</v>
      </c>
    </row>
    <row r="2" spans="1:2">
      <c r="B2" t="s" s="2">
        <v>2</v>
      </c>
    </row>
    <row r="3" spans="1:2">
      <c r="A3" t="s" s="3">
        <v>172</v>
      </c>
      <c r="B3" t="s" s="3">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t="s" s="1">
        <v>174</v>
      </c>
      <c r="B1" t="s" s="2">
        <v>1</v>
      </c>
    </row>
    <row r="2" spans="1:2">
      <c r="B2" t="s" s="2">
        <v>2</v>
      </c>
    </row>
    <row r="3" spans="1:2">
      <c r="A3" t="s" s="3">
        <v>175</v>
      </c>
      <c r="B3" t="s" s="3">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80"/>
  </cols>
  <sheetData>
    <row r="1" spans="1:2">
      <c r="A1" t="s" s="1">
        <v>177</v>
      </c>
      <c r="B1" t="s" s="2">
        <v>1</v>
      </c>
    </row>
    <row r="2" spans="1:2">
      <c r="B2" t="s" s="2">
        <v>2</v>
      </c>
    </row>
    <row r="3" spans="1:2">
      <c r="A3" t="s" s="3">
        <v>178</v>
      </c>
      <c r="B3" t="s" s="3">
        <v>179</v>
      </c>
    </row>
    <row r="4" spans="1:2">
      <c r="A4" t="s" s="3">
        <v>180</v>
      </c>
      <c r="B4" t="s" s="3">
        <v>181</v>
      </c>
    </row>
    <row r="5" spans="1:2">
      <c r="A5" t="s" s="3">
        <v>182</v>
      </c>
      <c r="B5" t="s" s="3">
        <v>183</v>
      </c>
    </row>
    <row r="6" spans="1:2">
      <c r="A6" t="s" s="3">
        <v>184</v>
      </c>
      <c r="B6" t="s" s="3">
        <v>185</v>
      </c>
    </row>
    <row r="7" spans="1:2">
      <c r="A7" t="s" s="3">
        <v>186</v>
      </c>
      <c r="B7" t="s" s="3">
        <v>187</v>
      </c>
    </row>
    <row r="8" spans="1:2">
      <c r="A8" t="s" s="3">
        <v>188</v>
      </c>
      <c r="B8" t="s" s="3">
        <v>189</v>
      </c>
    </row>
    <row r="9" spans="1:2">
      <c r="A9" t="s" s="3">
        <v>190</v>
      </c>
      <c r="B9" t="s" s="3">
        <v>191</v>
      </c>
    </row>
    <row r="10" spans="1:2">
      <c r="A10" t="s" s="3">
        <v>192</v>
      </c>
      <c r="B10" t="s" s="3">
        <v>193</v>
      </c>
    </row>
    <row r="11" spans="1:2">
      <c r="A11" t="s" s="3">
        <v>194</v>
      </c>
      <c r="B11" t="s" s="3">
        <v>36</v>
      </c>
    </row>
    <row r="12" spans="1:2">
      <c r="A12" t="s" s="3">
        <v>195</v>
      </c>
      <c r="B12" t="s" s="3">
        <v>196</v>
      </c>
    </row>
    <row r="13" spans="1:2">
      <c r="A13" t="s" s="3">
        <v>197</v>
      </c>
      <c r="B13" t="s" s="3">
        <v>198</v>
      </c>
    </row>
    <row r="14" spans="1:2">
      <c r="A14" t="s" s="3">
        <v>199</v>
      </c>
      <c r="B14" t="s" s="3">
        <v>200</v>
      </c>
    </row>
    <row r="15" spans="1:2">
      <c r="A15" t="s" s="3">
        <v>201</v>
      </c>
      <c r="B15" t="s" s="3">
        <v>202</v>
      </c>
    </row>
    <row r="16" spans="1:2">
      <c r="A16" t="s" s="3">
        <v>203</v>
      </c>
      <c r="B16" t="s" s="3">
        <v>204</v>
      </c>
    </row>
    <row r="17" spans="1:2">
      <c r="A17" t="s" s="3">
        <v>205</v>
      </c>
      <c r="B17" t="s" s="3">
        <v>206</v>
      </c>
    </row>
    <row r="18" spans="1:2">
      <c r="A18" t="s" s="3">
        <v>207</v>
      </c>
      <c r="B18" t="s" s="3">
        <v>208</v>
      </c>
    </row>
    <row r="19" spans="1:2">
      <c r="A19" t="s" s="3">
        <v>209</v>
      </c>
      <c r="B19" t="s" s="3">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1684899</v>
      </c>
      <c r="C3" t="n" s="7">
        <v>259495</v>
      </c>
    </row>
    <row r="4" spans="1:3">
      <c r="A4" t="s" s="3">
        <v>32</v>
      </c>
      <c r="B4" t="n" s="4">
        <v>6380</v>
      </c>
      <c r="C4" t="n" s="4">
        <v>6380</v>
      </c>
    </row>
    <row r="5" spans="1:3">
      <c r="A5" t="s" s="3">
        <v>33</v>
      </c>
      <c r="B5" t="n" s="4">
        <v>110263</v>
      </c>
      <c r="C5" t="n" s="4">
        <v>260484</v>
      </c>
    </row>
    <row r="6" spans="1:3">
      <c r="A6" t="s" s="3">
        <v>34</v>
      </c>
      <c r="B6" t="n" s="4">
        <v>1801542</v>
      </c>
      <c r="C6" t="n" s="4">
        <v>526359</v>
      </c>
    </row>
    <row r="7" spans="1:3">
      <c r="A7" t="s" s="3">
        <v>35</v>
      </c>
      <c r="B7" t="n" s="4">
        <v>1239508</v>
      </c>
      <c r="C7" t="n" s="4">
        <v>1319506</v>
      </c>
    </row>
    <row r="8" spans="1:3">
      <c r="A8" t="s" s="3">
        <v>36</v>
      </c>
      <c r="B8" t="n" s="4">
        <v>15882179</v>
      </c>
      <c r="C8" t="n" s="4">
        <v>15882179</v>
      </c>
    </row>
    <row r="9" spans="1:3">
      <c r="A9" t="s" s="3">
        <v>37</v>
      </c>
      <c r="B9" t="n" s="4">
        <v>1083213</v>
      </c>
      <c r="C9" t="n" s="4">
        <v>1089753</v>
      </c>
    </row>
    <row r="10" spans="1:3">
      <c r="A10" t="s" s="3">
        <v>38</v>
      </c>
      <c r="B10" t="n" s="4">
        <v>39520</v>
      </c>
      <c r="C10" t="n" s="4">
        <v>39719</v>
      </c>
    </row>
    <row r="11" spans="1:3">
      <c r="A11" t="s" s="3">
        <v>39</v>
      </c>
      <c r="B11" t="n" s="4">
        <v>10262</v>
      </c>
      <c r="C11" t="n" s="4">
        <v>10262</v>
      </c>
    </row>
    <row r="12" spans="1:3">
      <c r="A12" t="s" s="3">
        <v>40</v>
      </c>
      <c r="B12" t="n" s="4">
        <v>18254682</v>
      </c>
      <c r="C12" t="n" s="4">
        <v>18341419</v>
      </c>
    </row>
    <row r="13" spans="1:3">
      <c r="A13" t="s" s="3">
        <v>41</v>
      </c>
      <c r="B13" t="n" s="4">
        <v>20056224</v>
      </c>
      <c r="C13" t="n" s="4">
        <v>18867778</v>
      </c>
    </row>
    <row r="14" spans="1:3">
      <c r="A14" t="s" s="6">
        <v>42</v>
      </c>
    </row>
    <row r="15" spans="1:3">
      <c r="A15" t="s" s="3">
        <v>43</v>
      </c>
      <c r="B15" t="n" s="4">
        <v>49187</v>
      </c>
      <c r="C15" t="n" s="4">
        <v>390888</v>
      </c>
    </row>
    <row r="16" spans="1:3">
      <c r="A16" t="s" s="3">
        <v>44</v>
      </c>
      <c r="B16" t="n" s="4">
        <v>40168</v>
      </c>
      <c r="C16" t="n" s="4">
        <v>237551</v>
      </c>
    </row>
    <row r="17" spans="1:3">
      <c r="A17" t="s" s="3">
        <v>45</v>
      </c>
      <c r="B17" t="n" s="4">
        <v>53982</v>
      </c>
      <c r="C17" t="n" s="4">
        <v>58637</v>
      </c>
    </row>
    <row r="18" spans="1:3">
      <c r="A18" t="s" s="3">
        <v>46</v>
      </c>
      <c r="B18" t="n" s="4">
        <v>23290</v>
      </c>
      <c r="C18" t="n" s="4">
        <v>23290</v>
      </c>
    </row>
    <row r="19" spans="1:3">
      <c r="A19" t="s" s="3">
        <v>47</v>
      </c>
      <c r="B19" t="n" s="4">
        <v>5939750</v>
      </c>
      <c r="C19" t="n" s="4">
        <v>348450</v>
      </c>
    </row>
    <row r="20" spans="1:3">
      <c r="A20" t="s" s="3">
        <v>48</v>
      </c>
      <c r="B20" t="n" s="4">
        <v>6106377</v>
      </c>
      <c r="C20" t="n" s="4">
        <v>1058816</v>
      </c>
    </row>
    <row r="21" spans="1:3">
      <c r="A21" t="s" s="6">
        <v>49</v>
      </c>
    </row>
    <row r="22" spans="1:3">
      <c r="A22" t="s" s="3">
        <v>50</v>
      </c>
      <c r="B22" t="n" s="4">
        <v>672338</v>
      </c>
      <c r="C22" t="n" s="4">
        <v>672338</v>
      </c>
    </row>
    <row r="23" spans="1:3">
      <c r="A23" t="s" s="3">
        <v>51</v>
      </c>
      <c r="B23" t="n" s="4">
        <v>672338</v>
      </c>
      <c r="C23" t="n" s="4">
        <v>672338</v>
      </c>
    </row>
    <row r="24" spans="1:3">
      <c r="A24" t="s" s="3">
        <v>52</v>
      </c>
      <c r="B24" t="n" s="4">
        <v>6778715</v>
      </c>
      <c r="C24" t="n" s="4">
        <v>1731154</v>
      </c>
    </row>
    <row r="25" spans="1:3">
      <c r="A25" t="s" s="3">
        <v>53</v>
      </c>
      <c r="B25" t="n" s="4">
        <v>0</v>
      </c>
      <c r="C25" t="n" s="4">
        <v>0</v>
      </c>
    </row>
    <row r="26" spans="1:3">
      <c r="A26" t="s" s="6">
        <v>54</v>
      </c>
    </row>
    <row r="27" spans="1:3">
      <c r="A27" t="s" s="3">
        <v>55</v>
      </c>
      <c r="B27" t="n" s="4">
        <v>155646</v>
      </c>
      <c r="C27" t="n" s="4">
        <v>150771</v>
      </c>
    </row>
    <row r="28" spans="1:3">
      <c r="A28" t="s" s="3">
        <v>56</v>
      </c>
      <c r="B28" t="n" s="4">
        <v>66123721</v>
      </c>
      <c r="C28" t="n" s="4">
        <v>65626112</v>
      </c>
    </row>
    <row r="29" spans="1:3">
      <c r="A29" t="s" s="3">
        <v>57</v>
      </c>
      <c r="B29" t="n" s="4">
        <v>1057</v>
      </c>
      <c r="C29" t="n" s="4">
        <v>5478</v>
      </c>
    </row>
    <row r="30" spans="1:3">
      <c r="A30" t="s" s="3">
        <v>58</v>
      </c>
      <c r="B30" t="n" s="4">
        <v>-53002915</v>
      </c>
      <c r="C30" t="n" s="4">
        <v>-48645737</v>
      </c>
    </row>
    <row r="31" spans="1:3">
      <c r="A31" t="s" s="3">
        <v>59</v>
      </c>
      <c r="B31" t="n" s="4">
        <v>13277509</v>
      </c>
      <c r="C31" t="n" s="4">
        <v>17136624</v>
      </c>
    </row>
    <row r="32" spans="1:3">
      <c r="A32" t="s" s="3">
        <v>60</v>
      </c>
      <c r="B32" t="n" s="7">
        <v>20056224</v>
      </c>
      <c r="C32" t="n" s="7">
        <v>18867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t="s" s="1">
        <v>211</v>
      </c>
      <c r="B1" t="s" s="2">
        <v>1</v>
      </c>
    </row>
    <row r="2" spans="1:2">
      <c r="B2" t="s" s="2">
        <v>2</v>
      </c>
    </row>
    <row r="3" spans="1:2">
      <c r="A3" t="s" s="3">
        <v>212</v>
      </c>
      <c r="B3" t="s" s="3">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4</v>
      </c>
      <c r="B1" t="s" s="2">
        <v>1</v>
      </c>
    </row>
    <row r="2" spans="1:2">
      <c r="B2" t="s" s="2">
        <v>2</v>
      </c>
    </row>
    <row r="3" spans="1:2">
      <c r="A3" t="s" s="3">
        <v>215</v>
      </c>
      <c r="B3" t="s" s="3">
        <v>216</v>
      </c>
    </row>
    <row r="4" spans="1:2">
      <c r="A4" t="s" s="3">
        <v>217</v>
      </c>
      <c r="B4" t="s" s="3">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19</v>
      </c>
      <c r="B1" t="s" s="2">
        <v>1</v>
      </c>
    </row>
    <row r="2" spans="1:2">
      <c r="B2" t="s" s="2">
        <v>2</v>
      </c>
    </row>
    <row r="3" spans="1:2">
      <c r="A3" t="s" s="3">
        <v>220</v>
      </c>
      <c r="B3" t="s" s="3">
        <v>221</v>
      </c>
    </row>
    <row r="4" spans="1:2">
      <c r="A4" t="s" s="3">
        <v>222</v>
      </c>
      <c r="B4" t="s" s="3">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t="s" s="1">
        <v>224</v>
      </c>
      <c r="B1" t="s" s="2">
        <v>1</v>
      </c>
      <c r="C1" t="s" s="2">
        <v>225</v>
      </c>
    </row>
    <row r="2" spans="1:3">
      <c r="B2" t="s" s="2">
        <v>2</v>
      </c>
      <c r="C2" t="s" s="2">
        <v>29</v>
      </c>
    </row>
    <row r="3" spans="1:3">
      <c r="A3" t="s" s="3">
        <v>226</v>
      </c>
      <c r="B3" t="s" s="3">
        <v>227</v>
      </c>
      <c r="C3" t="s" s="3">
        <v>228</v>
      </c>
    </row>
    <row r="4" spans="1:3">
      <c r="A4" t="s" s="3">
        <v>229</v>
      </c>
      <c r="B4" t="s" s="3">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232</v>
      </c>
      <c r="B3" t="s" s="3">
        <v>233</v>
      </c>
    </row>
    <row r="4" spans="1:2">
      <c r="A4" t="s" s="3">
        <v>234</v>
      </c>
      <c r="B4" t="s" s="3">
        <v>235</v>
      </c>
    </row>
    <row r="5" spans="1:2">
      <c r="A5" t="s" s="3">
        <v>236</v>
      </c>
      <c r="B5" t="s" s="3">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t="s" s="1">
        <v>238</v>
      </c>
      <c r="B1" t="s" s="2">
        <v>126</v>
      </c>
      <c r="C1" t="s" s="2">
        <v>126</v>
      </c>
    </row>
    <row r="2" spans="1:3">
      <c r="A2" t="s" s="3">
        <v>239</v>
      </c>
      <c r="C2" t="s" s="3">
        <v>240</v>
      </c>
    </row>
    <row r="3" spans="1:3">
      <c r="A3" t="s" s="3">
        <v>241</v>
      </c>
      <c r="B3" t="s" s="3">
        <v>242</v>
      </c>
      <c r="C3" t="s" s="3">
        <v>2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245</v>
      </c>
      <c r="B3" t="s" s="3">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t="s" s="1">
        <v>247</v>
      </c>
      <c r="B1" t="s" s="2">
        <v>126</v>
      </c>
      <c r="C1" t="s" s="2">
        <v>126</v>
      </c>
    </row>
    <row r="2" spans="1:3">
      <c r="A2" t="s" s="3">
        <v>248</v>
      </c>
      <c r="B2" t="s" s="3">
        <v>249</v>
      </c>
      <c r="C2" t="s" s="3">
        <v>2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t="s" s="1">
        <v>251</v>
      </c>
      <c r="B1" t="s" s="2">
        <v>1</v>
      </c>
    </row>
    <row r="2" spans="1:2">
      <c r="B2" t="s" s="2">
        <v>2</v>
      </c>
    </row>
    <row r="3" spans="1:2">
      <c r="A3" t="s" s="3">
        <v>252</v>
      </c>
      <c r="B3" t="s" s="3">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r="1" spans="1:6">
      <c r="A1" t="s" s="1">
        <v>254</v>
      </c>
      <c r="B1" t="s" s="2">
        <v>67</v>
      </c>
      <c r="D1" t="s" s="2">
        <v>1</v>
      </c>
      <c r="F1" t="s" s="2">
        <v>255</v>
      </c>
    </row>
    <row r="2" spans="1:6">
      <c r="B2" t="s" s="2">
        <v>2</v>
      </c>
      <c r="C2" t="s" s="2">
        <v>68</v>
      </c>
      <c r="D2" t="s" s="2">
        <v>2</v>
      </c>
      <c r="E2" t="s" s="2">
        <v>68</v>
      </c>
      <c r="F2" t="s" s="2">
        <v>2</v>
      </c>
    </row>
    <row r="3" spans="1:6">
      <c r="A3" t="s" s="3">
        <v>256</v>
      </c>
      <c r="B3" t="n" s="7">
        <v>3869311</v>
      </c>
      <c r="C3" t="n" s="7">
        <v>515712</v>
      </c>
      <c r="D3" t="n" s="7">
        <v>4361599</v>
      </c>
      <c r="E3" t="n" s="7">
        <v>1890120</v>
      </c>
      <c r="F3" t="n" s="7">
        <v>53001858</v>
      </c>
    </row>
    <row r="4" spans="1:6">
      <c r="A4" t="s" s="3">
        <v>257</v>
      </c>
      <c r="B4" t="n" s="7">
        <v>53002915</v>
      </c>
      <c r="D4" t="n" s="7">
        <v>53002915</v>
      </c>
      <c r="F4" t="n" s="4">
        <v>53002915</v>
      </c>
    </row>
    <row r="5" spans="1:6">
      <c r="A5" t="s" s="3">
        <v>258</v>
      </c>
      <c r="F5" t="n" s="7">
        <v>1057</v>
      </c>
    </row>
    <row r="6" spans="1:6">
      <c r="A6" t="s" s="3">
        <v>259</v>
      </c>
      <c r="D6" t="n" s="4">
        <v>98426857</v>
      </c>
      <c r="E6" t="n" s="4">
        <v>74979024</v>
      </c>
    </row>
    <row r="7" spans="1:6">
      <c r="A7" t="s" s="3">
        <v>260</v>
      </c>
    </row>
    <row r="8" spans="1:6">
      <c r="A8" t="s" s="3">
        <v>261</v>
      </c>
      <c r="D8" t="s" s="3">
        <v>262</v>
      </c>
    </row>
    <row r="9" spans="1:6">
      <c r="A9" t="s" s="3">
        <v>263</v>
      </c>
    </row>
    <row r="10" spans="1:6">
      <c r="A10" t="s" s="3">
        <v>261</v>
      </c>
      <c r="D10" t="s" s="3">
        <v>2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1</v>
      </c>
      <c r="B1" t="s" s="2">
        <v>2</v>
      </c>
      <c r="C1" t="s" s="2">
        <v>29</v>
      </c>
    </row>
    <row r="2" spans="1:3">
      <c r="A2" t="s" s="3">
        <v>62</v>
      </c>
      <c r="B2" t="n" s="8">
        <v>0.001</v>
      </c>
      <c r="C2" t="n" s="8">
        <v>0.001</v>
      </c>
    </row>
    <row r="3" spans="1:3">
      <c r="A3" t="s" s="3">
        <v>63</v>
      </c>
      <c r="B3" t="n" s="4">
        <v>400000000</v>
      </c>
      <c r="C3" t="n" s="4">
        <v>400000000</v>
      </c>
    </row>
    <row r="4" spans="1:3">
      <c r="A4" t="s" s="3">
        <v>64</v>
      </c>
      <c r="B4" t="n" s="4">
        <v>155647875</v>
      </c>
      <c r="C4" t="n" s="4">
        <v>150772875</v>
      </c>
    </row>
    <row r="5" spans="1:3">
      <c r="A5" t="s" s="3">
        <v>65</v>
      </c>
      <c r="B5" t="n" s="4">
        <v>155647875</v>
      </c>
      <c r="C5" t="n" s="4">
        <v>1507728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265</v>
      </c>
      <c r="B1" t="s" s="2">
        <v>67</v>
      </c>
      <c r="D1" t="s" s="2">
        <v>1</v>
      </c>
    </row>
    <row r="2" spans="1:5">
      <c r="B2" t="s" s="2">
        <v>2</v>
      </c>
      <c r="C2" t="s" s="2">
        <v>68</v>
      </c>
      <c r="D2" t="s" s="2">
        <v>2</v>
      </c>
      <c r="E2" t="s" s="2">
        <v>68</v>
      </c>
    </row>
    <row r="3" spans="1:5">
      <c r="A3" t="s" s="3">
        <v>72</v>
      </c>
      <c r="B3" t="n" s="7">
        <v>190580</v>
      </c>
      <c r="C3" t="n" s="7">
        <v>235533</v>
      </c>
      <c r="D3" t="n" s="7">
        <v>371074</v>
      </c>
      <c r="E3" t="n" s="7">
        <v>4702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t="s" s="1">
        <v>266</v>
      </c>
      <c r="B1" t="s" s="2">
        <v>267</v>
      </c>
      <c r="D1" t="s" s="2">
        <v>1</v>
      </c>
      <c r="F1" t="s" s="2">
        <v>225</v>
      </c>
    </row>
    <row r="2" spans="1:9">
      <c r="B2" t="s" s="2">
        <v>268</v>
      </c>
      <c r="C2" t="s" s="2">
        <v>269</v>
      </c>
      <c r="D2" t="s" s="2">
        <v>2</v>
      </c>
      <c r="E2" t="s" s="2">
        <v>68</v>
      </c>
      <c r="F2" t="s" s="2">
        <v>29</v>
      </c>
      <c r="G2" t="s" s="2">
        <v>270</v>
      </c>
      <c r="H2" t="s" s="2">
        <v>271</v>
      </c>
      <c r="I2" t="s" s="2">
        <v>272</v>
      </c>
    </row>
    <row r="3" spans="1:9">
      <c r="A3" t="s" s="3">
        <v>273</v>
      </c>
      <c r="D3" t="n" s="9">
        <v>0.2</v>
      </c>
    </row>
    <row r="4" spans="1:9">
      <c r="A4" t="s" s="3">
        <v>274</v>
      </c>
      <c r="D4" t="n" s="7">
        <v>291076</v>
      </c>
      <c r="E4" t="n" s="7">
        <v>18211</v>
      </c>
    </row>
    <row r="5" spans="1:9">
      <c r="A5" t="s" s="3">
        <v>275</v>
      </c>
      <c r="D5" t="n" s="4">
        <v>235318</v>
      </c>
      <c r="F5" t="n" s="7">
        <v>235318</v>
      </c>
    </row>
    <row r="6" spans="1:9">
      <c r="A6" t="s" s="3">
        <v>276</v>
      </c>
    </row>
    <row r="7" spans="1:9">
      <c r="A7" t="s" s="3">
        <v>277</v>
      </c>
      <c r="H7" t="s" s="3">
        <v>278</v>
      </c>
      <c r="I7" t="s" s="3">
        <v>279</v>
      </c>
    </row>
    <row r="8" spans="1:9">
      <c r="A8" t="s" s="3">
        <v>280</v>
      </c>
      <c r="C8" t="s" s="3">
        <v>281</v>
      </c>
    </row>
    <row r="9" spans="1:9">
      <c r="A9" t="s" s="3">
        <v>282</v>
      </c>
      <c r="C9" t="n" s="4">
        <v>10440087</v>
      </c>
    </row>
    <row r="10" spans="1:9">
      <c r="A10" t="s" s="3">
        <v>283</v>
      </c>
      <c r="C10" t="n" s="4">
        <v>5220059</v>
      </c>
    </row>
    <row r="11" spans="1:9">
      <c r="A11" t="s" s="3">
        <v>284</v>
      </c>
      <c r="G11" t="s" s="3">
        <v>285</v>
      </c>
    </row>
    <row r="12" spans="1:9">
      <c r="A12" t="s" s="3">
        <v>286</v>
      </c>
      <c r="F12" t="n" s="4">
        <v>16136105</v>
      </c>
    </row>
    <row r="13" spans="1:9">
      <c r="A13" t="s" s="3">
        <v>287</v>
      </c>
    </row>
    <row r="14" spans="1:9">
      <c r="A14" t="s" s="3">
        <v>288</v>
      </c>
      <c r="D14" t="n" s="4">
        <v>39520</v>
      </c>
      <c r="F14" t="n" s="4">
        <v>39719</v>
      </c>
    </row>
    <row r="15" spans="1:9">
      <c r="A15" t="s" s="3">
        <v>289</v>
      </c>
      <c r="D15" t="n" s="4">
        <v>1083213</v>
      </c>
      <c r="F15" t="n" s="4">
        <v>1089753</v>
      </c>
    </row>
    <row r="16" spans="1:9">
      <c r="A16" t="s" s="3">
        <v>290</v>
      </c>
      <c r="D16" t="n" s="4">
        <v>3828</v>
      </c>
      <c r="F16" t="n" s="7">
        <v>10368</v>
      </c>
    </row>
    <row r="17" spans="1:9">
      <c r="A17" t="s" s="3">
        <v>291</v>
      </c>
    </row>
    <row r="18" spans="1:9">
      <c r="A18" t="s" s="3">
        <v>275</v>
      </c>
      <c r="D18" t="n" s="7">
        <v>672338</v>
      </c>
    </row>
    <row r="19" spans="1:9">
      <c r="A19" t="s" s="3">
        <v>292</v>
      </c>
      <c r="D19" t="s" s="3">
        <v>293</v>
      </c>
    </row>
    <row r="20" spans="1:9">
      <c r="A20" t="s" s="3">
        <v>294</v>
      </c>
      <c r="F20" t="s" s="3">
        <v>295</v>
      </c>
    </row>
    <row r="21" spans="1:9">
      <c r="A21" t="s" s="3">
        <v>296</v>
      </c>
    </row>
    <row r="22" spans="1:9">
      <c r="A22" t="s" s="3">
        <v>274</v>
      </c>
      <c r="B22" t="n" s="7">
        <v>180080</v>
      </c>
    </row>
    <row r="23" spans="1:9">
      <c r="A23" t="s" s="3">
        <v>284</v>
      </c>
      <c r="G23" t="s" s="3">
        <v>297</v>
      </c>
    </row>
    <row r="24" spans="1:9">
      <c r="A24" t="s" s="3">
        <v>286</v>
      </c>
      <c r="F24" t="n" s="7">
        <v>1098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298</v>
      </c>
      <c r="B1" t="s" s="2">
        <v>1</v>
      </c>
    </row>
    <row r="2" spans="1:3">
      <c r="B2" t="s" s="2">
        <v>2</v>
      </c>
      <c r="C2" t="s" s="2">
        <v>29</v>
      </c>
    </row>
    <row r="3" spans="1:3">
      <c r="A3" t="s" s="3">
        <v>299</v>
      </c>
      <c r="B3" t="n" s="7">
        <v>19000000</v>
      </c>
      <c r="C3" t="n" s="7">
        <v>14200000</v>
      </c>
    </row>
    <row r="4" spans="1:3">
      <c r="A4" t="s" s="3">
        <v>300</v>
      </c>
      <c r="B4" t="n" s="9">
        <v>0.2</v>
      </c>
    </row>
    <row r="5" spans="1:3">
      <c r="A5" t="s" s="3">
        <v>301</v>
      </c>
      <c r="B5" t="n" s="4">
        <v>807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7"/>
    <col customWidth="1" max="6" min="6" width="14"/>
    <col customWidth="1" max="7" min="7" width="14"/>
    <col customWidth="1" max="8" min="8" width="14"/>
  </cols>
  <sheetData>
    <row r="1" spans="1:8">
      <c r="A1" t="s" s="1">
        <v>302</v>
      </c>
      <c r="B1" t="s" s="2">
        <v>267</v>
      </c>
      <c r="E1" t="s" s="2">
        <v>1</v>
      </c>
    </row>
    <row r="2" spans="1:8">
      <c r="B2" t="s" s="2">
        <v>303</v>
      </c>
      <c r="C2" t="s" s="2">
        <v>304</v>
      </c>
      <c r="D2" t="s" s="2">
        <v>305</v>
      </c>
      <c r="E2" t="s" s="2">
        <v>2</v>
      </c>
      <c r="F2" t="s" s="2">
        <v>68</v>
      </c>
      <c r="G2" t="s" s="2">
        <v>29</v>
      </c>
      <c r="H2" t="s" s="2">
        <v>306</v>
      </c>
    </row>
    <row r="3" spans="1:8">
      <c r="A3" t="s" s="3">
        <v>307</v>
      </c>
      <c r="E3" t="n" s="4">
        <v>-200000</v>
      </c>
    </row>
    <row r="4" spans="1:8">
      <c r="A4" t="s" s="3">
        <v>300</v>
      </c>
      <c r="E4" t="n" s="9">
        <v>0.2</v>
      </c>
    </row>
    <row r="5" spans="1:8">
      <c r="A5" t="s" s="3">
        <v>299</v>
      </c>
      <c r="E5" t="n" s="7">
        <v>19000000</v>
      </c>
      <c r="G5" t="n" s="7">
        <v>14200000</v>
      </c>
    </row>
    <row r="6" spans="1:8">
      <c r="A6" t="s" s="3">
        <v>308</v>
      </c>
      <c r="E6" t="n" s="7">
        <v>4353</v>
      </c>
      <c r="F6" t="n" s="7">
        <v>20610</v>
      </c>
    </row>
    <row r="7" spans="1:8">
      <c r="A7" t="s" s="3">
        <v>309</v>
      </c>
      <c r="E7" t="n" s="9">
        <v>0.5600000000000001</v>
      </c>
      <c r="G7" t="n" s="9">
        <v>0.58</v>
      </c>
    </row>
    <row r="8" spans="1:8">
      <c r="A8" t="s" s="3">
        <v>310</v>
      </c>
      <c r="E8" t="n" s="4">
        <v>78072160</v>
      </c>
    </row>
    <row r="9" spans="1:8">
      <c r="A9" t="s" s="3">
        <v>63</v>
      </c>
      <c r="E9" t="n" s="4">
        <v>400000000</v>
      </c>
      <c r="G9" t="n" s="4">
        <v>400000000</v>
      </c>
    </row>
    <row r="10" spans="1:8">
      <c r="A10" t="s" s="3">
        <v>311</v>
      </c>
      <c r="E10" t="n" s="8">
        <v>0.001</v>
      </c>
      <c r="G10" t="n" s="8">
        <v>0.001</v>
      </c>
    </row>
    <row r="11" spans="1:8">
      <c r="A11" t="s" s="3">
        <v>312</v>
      </c>
      <c r="E11" t="n" s="7">
        <v>3810000</v>
      </c>
      <c r="F11" t="n" s="7">
        <v>2840000</v>
      </c>
    </row>
    <row r="12" spans="1:8">
      <c r="A12" t="s" s="3">
        <v>313</v>
      </c>
      <c r="B12" t="n" s="7">
        <v>0</v>
      </c>
      <c r="C12" t="n" s="7">
        <v>0</v>
      </c>
      <c r="D12" t="n" s="7">
        <v>0</v>
      </c>
      <c r="E12" t="n" s="7">
        <v>0</v>
      </c>
    </row>
    <row r="13" spans="1:8">
      <c r="A13" t="s" s="3">
        <v>314</v>
      </c>
      <c r="B13" t="s" s="3">
        <v>315</v>
      </c>
      <c r="C13" t="s" s="3">
        <v>316</v>
      </c>
      <c r="D13" t="s" s="3">
        <v>317</v>
      </c>
      <c r="E13" t="s" s="3">
        <v>316</v>
      </c>
    </row>
    <row r="14" spans="1:8">
      <c r="A14" t="s" s="3">
        <v>318</v>
      </c>
    </row>
    <row r="15" spans="1:8">
      <c r="A15" t="s" s="3">
        <v>319</v>
      </c>
      <c r="E15" t="n" s="9">
        <v>0.75</v>
      </c>
    </row>
    <row r="16" spans="1:8">
      <c r="A16" t="s" s="3">
        <v>310</v>
      </c>
      <c r="E16" t="n" s="4">
        <v>22572827</v>
      </c>
    </row>
    <row r="17" spans="1:8">
      <c r="A17" t="s" s="3">
        <v>320</v>
      </c>
    </row>
    <row r="18" spans="1:8">
      <c r="A18" t="s" s="3">
        <v>319</v>
      </c>
      <c r="E18" t="n" s="9">
        <v>0.8</v>
      </c>
    </row>
    <row r="19" spans="1:8">
      <c r="A19" t="s" s="3">
        <v>310</v>
      </c>
      <c r="E19" t="n" s="4">
        <v>12069099</v>
      </c>
    </row>
    <row r="20" spans="1:8">
      <c r="A20" t="s" s="3">
        <v>321</v>
      </c>
    </row>
    <row r="21" spans="1:8">
      <c r="A21" t="s" s="3">
        <v>319</v>
      </c>
      <c r="E21" t="n" s="9">
        <v>0.2</v>
      </c>
    </row>
    <row r="22" spans="1:8">
      <c r="A22" t="s" s="3">
        <v>310</v>
      </c>
      <c r="E22" t="n" s="4">
        <v>25825000</v>
      </c>
    </row>
    <row r="23" spans="1:8">
      <c r="A23" t="s" s="3">
        <v>322</v>
      </c>
    </row>
    <row r="24" spans="1:8">
      <c r="A24" t="s" s="3">
        <v>319</v>
      </c>
      <c r="E24" t="n" s="9">
        <v>0.95</v>
      </c>
    </row>
    <row r="25" spans="1:8">
      <c r="A25" t="s" s="3">
        <v>310</v>
      </c>
      <c r="E25" t="n" s="4">
        <v>8896901</v>
      </c>
    </row>
    <row r="26" spans="1:8">
      <c r="A26" t="s" s="3">
        <v>323</v>
      </c>
    </row>
    <row r="27" spans="1:8">
      <c r="A27" t="s" s="3">
        <v>319</v>
      </c>
      <c r="E27" t="n" s="9">
        <v>0.4</v>
      </c>
    </row>
    <row r="28" spans="1:8">
      <c r="A28" t="s" s="3">
        <v>310</v>
      </c>
      <c r="E28" t="n" s="4">
        <v>6125000</v>
      </c>
    </row>
    <row r="29" spans="1:8">
      <c r="A29" t="s" s="3">
        <v>324</v>
      </c>
    </row>
    <row r="30" spans="1:8">
      <c r="A30" t="s" s="3">
        <v>319</v>
      </c>
      <c r="E30" t="n" s="9">
        <v>0.45</v>
      </c>
    </row>
    <row r="31" spans="1:8">
      <c r="A31" t="s" s="3">
        <v>310</v>
      </c>
      <c r="E31" t="n" s="4">
        <v>1333333</v>
      </c>
    </row>
    <row r="32" spans="1:8">
      <c r="A32" t="s" s="3">
        <v>325</v>
      </c>
    </row>
    <row r="33" spans="1:8">
      <c r="A33" t="s" s="3">
        <v>319</v>
      </c>
      <c r="E33" t="n" s="9">
        <v>0.4</v>
      </c>
    </row>
    <row r="34" spans="1:8">
      <c r="A34" t="s" s="3">
        <v>310</v>
      </c>
      <c r="E34" t="n" s="4">
        <v>1250000</v>
      </c>
    </row>
    <row r="35" spans="1:8">
      <c r="A35" t="s" s="3">
        <v>326</v>
      </c>
    </row>
    <row r="36" spans="1:8">
      <c r="A36" t="s" s="3">
        <v>327</v>
      </c>
      <c r="E36" t="n" s="4">
        <v>19000000</v>
      </c>
    </row>
    <row r="37" spans="1:8">
      <c r="A37" t="s" s="3">
        <v>328</v>
      </c>
      <c r="E37" t="n" s="10">
        <v>0.2</v>
      </c>
    </row>
    <row r="38" spans="1:8">
      <c r="A38" t="s" s="3">
        <v>329</v>
      </c>
      <c r="E38" t="n" s="7">
        <v>3800000</v>
      </c>
    </row>
    <row r="39" spans="1:8">
      <c r="A39" t="s" s="3">
        <v>330</v>
      </c>
      <c r="E39" t="n" s="4">
        <v>7000000</v>
      </c>
    </row>
    <row r="40" spans="1:8">
      <c r="A40" t="s" s="3">
        <v>331</v>
      </c>
      <c r="E40" t="n" s="7">
        <v>4353</v>
      </c>
    </row>
    <row r="41" spans="1:8">
      <c r="A41" t="s" s="3">
        <v>332</v>
      </c>
      <c r="E41" t="n" s="4">
        <v>8075000</v>
      </c>
    </row>
    <row r="42" spans="1:8">
      <c r="A42" t="s" s="3">
        <v>333</v>
      </c>
    </row>
    <row r="43" spans="1:8">
      <c r="A43" t="s" s="3">
        <v>334</v>
      </c>
      <c r="E43" t="n" s="9">
        <v>0.4</v>
      </c>
    </row>
    <row r="44" spans="1:8">
      <c r="A44" t="s" s="3">
        <v>335</v>
      </c>
    </row>
    <row r="45" spans="1:8">
      <c r="A45" t="s" s="3">
        <v>336</v>
      </c>
      <c r="E45" t="n" s="4">
        <v>3425000</v>
      </c>
    </row>
    <row r="46" spans="1:8">
      <c r="A46" t="s" s="3">
        <v>337</v>
      </c>
    </row>
    <row r="47" spans="1:8">
      <c r="A47" t="s" s="3">
        <v>336</v>
      </c>
      <c r="E47" t="n" s="4">
        <v>1250000</v>
      </c>
    </row>
    <row r="48" spans="1:8">
      <c r="A48" t="s" s="3">
        <v>338</v>
      </c>
    </row>
    <row r="49" spans="1:8">
      <c r="A49" t="s" s="3">
        <v>307</v>
      </c>
      <c r="E49" t="n" s="4">
        <v>200000</v>
      </c>
    </row>
    <row r="50" spans="1:8">
      <c r="A50" t="s" s="3">
        <v>339</v>
      </c>
      <c r="E50" t="n" s="7">
        <v>10000</v>
      </c>
    </row>
    <row r="51" spans="1:8">
      <c r="A51" t="s" s="3">
        <v>340</v>
      </c>
    </row>
    <row r="52" spans="1:8">
      <c r="A52" t="s" s="3">
        <v>341</v>
      </c>
      <c r="E52" t="n" s="7">
        <v>1250000</v>
      </c>
    </row>
    <row r="53" spans="1:8">
      <c r="A53" t="s" s="3">
        <v>342</v>
      </c>
    </row>
    <row r="54" spans="1:8">
      <c r="A54" t="s" s="3">
        <v>334</v>
      </c>
      <c r="E54" t="n" s="9">
        <v>0.4</v>
      </c>
    </row>
    <row r="55" spans="1:8">
      <c r="A55" t="s" s="3">
        <v>327</v>
      </c>
      <c r="E55" t="n" s="4">
        <v>14200000</v>
      </c>
    </row>
    <row r="56" spans="1:8">
      <c r="A56" t="s" s="3">
        <v>328</v>
      </c>
      <c r="E56" t="n" s="10">
        <v>0.2</v>
      </c>
    </row>
    <row r="57" spans="1:8">
      <c r="A57" t="s" s="3">
        <v>329</v>
      </c>
      <c r="E57" t="n" s="7">
        <v>2840000</v>
      </c>
    </row>
    <row r="58" spans="1:8">
      <c r="A58" t="s" s="3">
        <v>331</v>
      </c>
      <c r="E58" t="n" s="7">
        <v>20610</v>
      </c>
    </row>
    <row r="59" spans="1:8">
      <c r="A59" t="s" s="3">
        <v>343</v>
      </c>
    </row>
    <row r="60" spans="1:8">
      <c r="A60" t="s" s="3">
        <v>334</v>
      </c>
      <c r="E60" t="n" s="9">
        <v>0.4</v>
      </c>
    </row>
    <row r="61" spans="1:8">
      <c r="A61" t="s" s="3">
        <v>344</v>
      </c>
      <c r="E61" t="n" s="9">
        <v>0.2</v>
      </c>
    </row>
    <row r="62" spans="1:8">
      <c r="A62" t="s" s="3">
        <v>312</v>
      </c>
      <c r="E62" t="n" s="7">
        <v>300000</v>
      </c>
    </row>
    <row r="63" spans="1:8">
      <c r="A63" t="s" s="3">
        <v>345</v>
      </c>
      <c r="E63" t="n" s="4">
        <v>1333333</v>
      </c>
    </row>
    <row r="64" spans="1:8">
      <c r="A64" t="s" s="3">
        <v>346</v>
      </c>
      <c r="E64" t="n" s="8">
        <v>0.225</v>
      </c>
    </row>
    <row r="65" spans="1:8">
      <c r="A65" t="s" s="3">
        <v>347</v>
      </c>
      <c r="E65" t="s" s="3">
        <v>348</v>
      </c>
    </row>
    <row r="66" spans="1:8">
      <c r="A66" t="s" s="3">
        <v>349</v>
      </c>
    </row>
    <row r="67" spans="1:8">
      <c r="A67" t="s" s="3">
        <v>350</v>
      </c>
      <c r="E67" t="n" s="4">
        <v>500000</v>
      </c>
    </row>
    <row r="68" spans="1:8">
      <c r="A68" t="s" s="3">
        <v>351</v>
      </c>
      <c r="E68" t="n" s="4">
        <v>2509099</v>
      </c>
    </row>
    <row r="69" spans="1:8">
      <c r="A69" t="s" s="3">
        <v>352</v>
      </c>
    </row>
    <row r="70" spans="1:8">
      <c r="A70" t="s" s="3">
        <v>351</v>
      </c>
      <c r="H70" t="n" s="4">
        <v>22572827</v>
      </c>
    </row>
    <row r="71" spans="1:8">
      <c r="A71" t="s" s="3">
        <v>353</v>
      </c>
    </row>
    <row r="72" spans="1:8">
      <c r="A72" t="s" s="3">
        <v>354</v>
      </c>
      <c r="H72" t="n" s="4">
        <v>4000000</v>
      </c>
    </row>
    <row r="73" spans="1:8">
      <c r="A73" t="s" s="3">
        <v>355</v>
      </c>
    </row>
    <row r="74" spans="1:8">
      <c r="A74" t="s" s="3">
        <v>334</v>
      </c>
      <c r="E74" t="n" s="9">
        <v>0.4</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s>
  <sheetData>
    <row r="1" spans="1:12">
      <c r="A1" t="s" s="1">
        <v>356</v>
      </c>
      <c r="B1" t="s" s="2">
        <v>267</v>
      </c>
      <c r="F1" t="s" s="2">
        <v>67</v>
      </c>
      <c r="H1" t="s" s="2">
        <v>1</v>
      </c>
    </row>
    <row r="2" spans="1:12">
      <c r="B2" t="s" s="2">
        <v>357</v>
      </c>
      <c r="C2" t="s" s="2">
        <v>358</v>
      </c>
      <c r="D2" t="s" s="2">
        <v>305</v>
      </c>
      <c r="E2" t="s" s="2">
        <v>359</v>
      </c>
      <c r="F2" t="s" s="2">
        <v>2</v>
      </c>
      <c r="G2" t="s" s="2">
        <v>68</v>
      </c>
      <c r="H2" t="s" s="2">
        <v>2</v>
      </c>
      <c r="I2" t="s" s="2">
        <v>68</v>
      </c>
      <c r="J2" t="s" s="2">
        <v>360</v>
      </c>
      <c r="K2" t="s" s="2">
        <v>29</v>
      </c>
      <c r="L2" t="s" s="2">
        <v>361</v>
      </c>
    </row>
    <row r="3" spans="1:12">
      <c r="A3" t="s" s="3">
        <v>362</v>
      </c>
      <c r="H3" t="n" s="4">
        <v>3500000</v>
      </c>
    </row>
    <row r="4" spans="1:12">
      <c r="A4" t="s" s="3">
        <v>300</v>
      </c>
      <c r="H4" t="n" s="9">
        <v>0.2</v>
      </c>
    </row>
    <row r="5" spans="1:12">
      <c r="A5" t="s" s="3">
        <v>363</v>
      </c>
      <c r="F5" t="n" s="4">
        <v>20354697</v>
      </c>
      <c r="H5" t="n" s="4">
        <v>20354697</v>
      </c>
      <c r="K5" t="n" s="4">
        <v>17054697</v>
      </c>
    </row>
    <row r="6" spans="1:12">
      <c r="A6" t="s" s="3">
        <v>364</v>
      </c>
      <c r="F6" t="n" s="4">
        <v>14374697</v>
      </c>
      <c r="H6" t="n" s="4">
        <v>14374697</v>
      </c>
    </row>
    <row r="7" spans="1:12">
      <c r="A7" t="s" s="3">
        <v>365</v>
      </c>
      <c r="F7" t="n" s="7">
        <v>173211</v>
      </c>
      <c r="G7" t="n" s="7">
        <v>85257</v>
      </c>
      <c r="H7" t="n" s="7">
        <v>214837</v>
      </c>
      <c r="I7" t="n" s="7">
        <v>188768</v>
      </c>
    </row>
    <row r="8" spans="1:12">
      <c r="A8" t="s" s="3">
        <v>366</v>
      </c>
      <c r="F8" t="n" s="4">
        <v>404112</v>
      </c>
      <c r="H8" t="n" s="4">
        <v>404112</v>
      </c>
    </row>
    <row r="9" spans="1:12">
      <c r="A9" t="s" s="3">
        <v>367</v>
      </c>
      <c r="F9" t="n" s="7">
        <v>1250</v>
      </c>
      <c r="G9" t="n" s="7">
        <v>1129</v>
      </c>
      <c r="H9" t="n" s="7">
        <v>2381</v>
      </c>
      <c r="I9" t="n" s="7">
        <v>1898</v>
      </c>
    </row>
    <row r="10" spans="1:12">
      <c r="A10" t="s" s="3">
        <v>368</v>
      </c>
      <c r="H10" t="s" s="3">
        <v>369</v>
      </c>
    </row>
    <row r="11" spans="1:12">
      <c r="A11" t="s" s="3">
        <v>370</v>
      </c>
    </row>
    <row r="12" spans="1:12">
      <c r="A12" t="s" s="3">
        <v>371</v>
      </c>
      <c r="L12" t="n" s="4">
        <v>6000000</v>
      </c>
    </row>
    <row r="13" spans="1:12">
      <c r="A13" t="s" s="3">
        <v>372</v>
      </c>
      <c r="E13" t="s" s="3">
        <v>279</v>
      </c>
    </row>
    <row r="14" spans="1:12">
      <c r="A14" t="s" s="3">
        <v>363</v>
      </c>
      <c r="F14" t="n" s="4">
        <v>15554697</v>
      </c>
      <c r="H14" t="n" s="4">
        <v>15554697</v>
      </c>
    </row>
    <row r="15" spans="1:12">
      <c r="A15" t="s" s="3">
        <v>373</v>
      </c>
      <c r="F15" t="n" s="4">
        <v>17496916</v>
      </c>
      <c r="H15" t="n" s="4">
        <v>17496916</v>
      </c>
    </row>
    <row r="16" spans="1:12">
      <c r="A16" t="s" s="3">
        <v>374</v>
      </c>
      <c r="H16" t="n" s="9">
        <v>0.47</v>
      </c>
    </row>
    <row r="17" spans="1:12">
      <c r="A17" t="s" s="3">
        <v>375</v>
      </c>
    </row>
    <row r="18" spans="1:12">
      <c r="A18" t="s" s="3">
        <v>376</v>
      </c>
      <c r="J18" t="n" s="4">
        <v>650531</v>
      </c>
    </row>
    <row r="19" spans="1:12">
      <c r="A19" t="s" s="3">
        <v>374</v>
      </c>
      <c r="C19" t="n" s="9">
        <v>0.64</v>
      </c>
    </row>
    <row r="20" spans="1:12">
      <c r="A20" t="s" s="3">
        <v>365</v>
      </c>
      <c r="C20" t="n" s="7">
        <v>25387</v>
      </c>
    </row>
    <row r="21" spans="1:12">
      <c r="A21" t="s" s="3">
        <v>377</v>
      </c>
    </row>
    <row r="22" spans="1:12">
      <c r="A22" t="s" s="3">
        <v>362</v>
      </c>
      <c r="B22" t="n" s="4">
        <v>400000</v>
      </c>
    </row>
    <row r="23" spans="1:12">
      <c r="A23" t="s" s="3">
        <v>374</v>
      </c>
      <c r="B23" t="n" s="9">
        <v>0.4</v>
      </c>
    </row>
    <row r="24" spans="1:12">
      <c r="A24" t="s" s="3">
        <v>378</v>
      </c>
    </row>
    <row r="25" spans="1:12">
      <c r="A25" t="s" s="3">
        <v>362</v>
      </c>
      <c r="B25" t="n" s="4">
        <v>400000</v>
      </c>
    </row>
    <row r="26" spans="1:12">
      <c r="A26" t="s" s="3">
        <v>374</v>
      </c>
      <c r="B26" t="n" s="9">
        <v>0.4</v>
      </c>
    </row>
    <row r="27" spans="1:12">
      <c r="A27" t="s" s="3">
        <v>379</v>
      </c>
    </row>
    <row r="28" spans="1:12">
      <c r="A28" t="s" s="3">
        <v>362</v>
      </c>
      <c r="B28" t="n" s="4">
        <v>2700000</v>
      </c>
    </row>
    <row r="29" spans="1:12">
      <c r="A29" t="s" s="3">
        <v>374</v>
      </c>
      <c r="B29" t="n" s="9">
        <v>0.4</v>
      </c>
    </row>
    <row r="30" spans="1:12">
      <c r="A30" t="s" s="3">
        <v>380</v>
      </c>
      <c r="B30" t="s" s="3">
        <v>381</v>
      </c>
    </row>
    <row r="31" spans="1:12">
      <c r="A31" t="s" s="3">
        <v>382</v>
      </c>
    </row>
    <row r="32" spans="1:12">
      <c r="A32" t="s" s="3">
        <v>362</v>
      </c>
      <c r="D32" t="n" s="4">
        <v>325000</v>
      </c>
    </row>
    <row r="33" spans="1:12">
      <c r="A33" t="s" s="3">
        <v>374</v>
      </c>
      <c r="D33" t="n" s="9">
        <v>0.28</v>
      </c>
    </row>
    <row r="34" spans="1:12">
      <c r="A34" t="s" s="3">
        <v>383</v>
      </c>
    </row>
    <row r="35" spans="1:12">
      <c r="A35" t="s" s="3">
        <v>362</v>
      </c>
      <c r="D35" t="n" s="4">
        <v>325000</v>
      </c>
    </row>
    <row r="36" spans="1:12">
      <c r="A36" t="s" s="3">
        <v>374</v>
      </c>
      <c r="D36" t="n" s="9">
        <v>0.28</v>
      </c>
    </row>
    <row r="37" spans="1:12">
      <c r="A37" t="s" s="3">
        <v>384</v>
      </c>
    </row>
    <row r="38" spans="1:12">
      <c r="A38" t="s" s="3">
        <v>362</v>
      </c>
      <c r="D38" t="n" s="4">
        <v>1250000</v>
      </c>
    </row>
    <row r="39" spans="1:12">
      <c r="A39" t="s" s="3">
        <v>374</v>
      </c>
      <c r="D39" t="n" s="9">
        <v>0.28</v>
      </c>
    </row>
    <row r="40" spans="1:12">
      <c r="A40" t="s" s="3">
        <v>385</v>
      </c>
      <c r="D40" t="s" s="3">
        <v>381</v>
      </c>
    </row>
  </sheetData>
  <mergeCells count="4">
    <mergeCell ref="A1:A2"/>
    <mergeCell ref="B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6"/>
    <col customWidth="1" max="3" min="3" width="13"/>
  </cols>
  <sheetData>
    <row r="1" spans="1:3">
      <c r="A1" t="s" s="1">
        <v>386</v>
      </c>
      <c r="B1" t="s" s="2">
        <v>126</v>
      </c>
      <c r="C1" t="s" s="2">
        <v>126</v>
      </c>
    </row>
    <row r="2" spans="1:3">
      <c r="A2" t="s" s="3">
        <v>387</v>
      </c>
      <c r="B2" t="n" s="7">
        <v>0</v>
      </c>
      <c r="C2" t="n" s="7">
        <v>359594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t="s" s="1">
        <v>388</v>
      </c>
      <c r="B1" t="s" s="2">
        <v>267</v>
      </c>
      <c r="C1" t="s" s="2">
        <v>67</v>
      </c>
      <c r="E1" t="s" s="2">
        <v>1</v>
      </c>
    </row>
    <row r="2" spans="1:8">
      <c r="B2" t="s" s="2">
        <v>359</v>
      </c>
      <c r="C2" t="s" s="2">
        <v>2</v>
      </c>
      <c r="D2" t="s" s="2">
        <v>68</v>
      </c>
      <c r="E2" t="s" s="2">
        <v>2</v>
      </c>
      <c r="F2" t="s" s="2">
        <v>68</v>
      </c>
      <c r="G2" t="s" s="2">
        <v>268</v>
      </c>
      <c r="H2" t="s" s="2">
        <v>389</v>
      </c>
    </row>
    <row r="3" spans="1:8">
      <c r="A3" t="s" s="3">
        <v>390</v>
      </c>
    </row>
    <row r="4" spans="1:8">
      <c r="A4" t="s" s="3">
        <v>391</v>
      </c>
      <c r="C4" t="n" s="7">
        <v>14629</v>
      </c>
      <c r="D4" t="n" s="7">
        <v>14242</v>
      </c>
      <c r="E4" t="n" s="7">
        <v>29257</v>
      </c>
      <c r="F4" t="n" s="7">
        <v>28721</v>
      </c>
    </row>
    <row r="5" spans="1:8">
      <c r="A5" t="s" s="3">
        <v>392</v>
      </c>
      <c r="E5" t="s" s="3">
        <v>393</v>
      </c>
    </row>
    <row r="6" spans="1:8">
      <c r="A6" t="s" s="3">
        <v>394</v>
      </c>
      <c r="E6" t="n" s="7">
        <v>748</v>
      </c>
    </row>
    <row r="7" spans="1:8">
      <c r="A7" t="s" s="3">
        <v>276</v>
      </c>
    </row>
    <row r="8" spans="1:8">
      <c r="A8" t="s" s="3">
        <v>280</v>
      </c>
      <c r="B8" t="s" s="3">
        <v>281</v>
      </c>
    </row>
    <row r="9" spans="1:8">
      <c r="A9" t="s" s="3">
        <v>395</v>
      </c>
    </row>
    <row r="10" spans="1:8">
      <c r="A10" t="s" s="3">
        <v>396</v>
      </c>
      <c r="E10" t="n" s="4">
        <v>100000</v>
      </c>
    </row>
    <row r="11" spans="1:8">
      <c r="A11" t="s" s="3">
        <v>397</v>
      </c>
      <c r="C11" t="n" s="7">
        <v>100000</v>
      </c>
      <c r="E11" t="n" s="7">
        <v>100000</v>
      </c>
    </row>
    <row r="12" spans="1:8">
      <c r="A12" t="s" s="3">
        <v>398</v>
      </c>
      <c r="C12" t="s" s="3">
        <v>399</v>
      </c>
      <c r="E12" t="s" s="3">
        <v>399</v>
      </c>
    </row>
    <row r="13" spans="1:8">
      <c r="A13" t="s" s="3">
        <v>400</v>
      </c>
    </row>
    <row r="14" spans="1:8">
      <c r="A14" t="s" s="3">
        <v>401</v>
      </c>
      <c r="H14" t="n" s="7">
        <v>400000</v>
      </c>
    </row>
    <row r="15" spans="1:8">
      <c r="A15" t="s" s="3">
        <v>402</v>
      </c>
      <c r="H15" t="n" s="4">
        <v>3000000</v>
      </c>
    </row>
    <row r="16" spans="1:8">
      <c r="A16" t="s" s="3">
        <v>403</v>
      </c>
      <c r="H16" t="n" s="9">
        <v>0.9</v>
      </c>
    </row>
    <row r="17" spans="1:8">
      <c r="A17" t="s" s="3">
        <v>404</v>
      </c>
    </row>
    <row r="18" spans="1:8">
      <c r="A18" t="s" s="3">
        <v>405</v>
      </c>
      <c r="G18" t="s" s="3">
        <v>406</v>
      </c>
    </row>
    <row r="19" spans="1:8">
      <c r="A19" t="s" s="3">
        <v>407</v>
      </c>
      <c r="C19" t="n" s="7">
        <v>5757</v>
      </c>
      <c r="E19" t="n" s="7">
        <v>5757</v>
      </c>
    </row>
    <row r="20" spans="1:8">
      <c r="A20" t="s" s="3">
        <v>408</v>
      </c>
    </row>
    <row r="21" spans="1:8">
      <c r="A21" t="s" s="3">
        <v>405</v>
      </c>
      <c r="G21" t="s" s="3">
        <v>409</v>
      </c>
    </row>
    <row r="22" spans="1:8">
      <c r="A22" t="s" s="3">
        <v>407</v>
      </c>
      <c r="G22" t="n" s="7">
        <v>346979</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r="A1" t="s" s="1">
        <v>410</v>
      </c>
      <c r="B1" t="s" s="2">
        <v>411</v>
      </c>
    </row>
    <row r="2" spans="1:2">
      <c r="A2" t="s" s="3">
        <v>412</v>
      </c>
      <c r="B2" t="n" s="7">
        <v>250000</v>
      </c>
    </row>
    <row r="3" spans="1:2">
      <c r="A3" t="s" s="3">
        <v>413</v>
      </c>
      <c r="B3" t="n" s="7">
        <v>12154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t="s" s="1">
        <v>414</v>
      </c>
      <c r="B1" t="s" s="2">
        <v>67</v>
      </c>
      <c r="D1" t="s" s="2">
        <v>1</v>
      </c>
    </row>
    <row r="2" spans="1:6">
      <c r="B2" t="s" s="2">
        <v>2</v>
      </c>
      <c r="C2" t="s" s="2">
        <v>68</v>
      </c>
      <c r="D2" t="s" s="2">
        <v>2</v>
      </c>
      <c r="E2" t="s" s="2">
        <v>68</v>
      </c>
      <c r="F2" t="s" s="2">
        <v>29</v>
      </c>
    </row>
    <row r="3" spans="1:6">
      <c r="A3" t="s" s="3">
        <v>415</v>
      </c>
      <c r="B3" t="n" s="7">
        <v>5001</v>
      </c>
      <c r="C3" t="n" s="7">
        <v>8457</v>
      </c>
      <c r="D3" t="n" s="7">
        <v>60002</v>
      </c>
      <c r="E3" t="n" s="7">
        <v>16914</v>
      </c>
    </row>
    <row r="4" spans="1:6">
      <c r="A4" t="s" s="3">
        <v>416</v>
      </c>
      <c r="B4" t="n" s="4">
        <v>23290</v>
      </c>
      <c r="D4" t="n" s="4">
        <v>23290</v>
      </c>
      <c r="F4" t="n" s="7">
        <v>23290</v>
      </c>
    </row>
    <row r="5" spans="1:6">
      <c r="A5" t="s" s="3">
        <v>417</v>
      </c>
      <c r="B5" t="n" s="4">
        <v>6380</v>
      </c>
      <c r="D5" t="n" s="7">
        <v>6380</v>
      </c>
      <c r="F5" t="n" s="4">
        <v>6380</v>
      </c>
    </row>
    <row r="6" spans="1:6">
      <c r="A6" t="s" s="3">
        <v>418</v>
      </c>
    </row>
    <row r="7" spans="1:6">
      <c r="A7" t="s" s="3">
        <v>419</v>
      </c>
      <c r="D7" t="s" s="3">
        <v>420</v>
      </c>
    </row>
    <row r="8" spans="1:6">
      <c r="A8" t="s" s="3">
        <v>416</v>
      </c>
      <c r="B8" t="n" s="4">
        <v>40168</v>
      </c>
      <c r="D8" t="n" s="7">
        <v>40168</v>
      </c>
      <c r="F8" t="n" s="7">
        <v>237551</v>
      </c>
    </row>
    <row r="9" spans="1:6">
      <c r="A9" t="s" s="3">
        <v>421</v>
      </c>
    </row>
    <row r="10" spans="1:6">
      <c r="A10" t="s" s="3">
        <v>416</v>
      </c>
      <c r="B10" t="n" s="4">
        <v>23290</v>
      </c>
      <c r="D10" t="n" s="4">
        <v>23290</v>
      </c>
    </row>
    <row r="11" spans="1:6">
      <c r="A11" t="s" s="3">
        <v>422</v>
      </c>
    </row>
    <row r="12" spans="1:6">
      <c r="A12" t="s" s="3">
        <v>415</v>
      </c>
      <c r="B12" t="n" s="7">
        <v>5001</v>
      </c>
      <c r="C12" t="n" s="7">
        <v>8457</v>
      </c>
      <c r="D12" t="n" s="4">
        <v>10002</v>
      </c>
      <c r="E12" t="n" s="7">
        <v>16914</v>
      </c>
    </row>
    <row r="13" spans="1:6">
      <c r="A13" t="s" s="3">
        <v>423</v>
      </c>
    </row>
    <row r="14" spans="1:6">
      <c r="A14" t="s" s="3">
        <v>415</v>
      </c>
      <c r="D14" t="n" s="4">
        <v>1667</v>
      </c>
    </row>
    <row r="15" spans="1:6">
      <c r="A15" t="s" s="3">
        <v>424</v>
      </c>
    </row>
    <row r="16" spans="1:6">
      <c r="A16" t="s" s="3">
        <v>425</v>
      </c>
      <c r="D16" t="n" s="7">
        <v>5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426</v>
      </c>
      <c r="B1" t="s" s="2">
        <v>2</v>
      </c>
      <c r="C1" t="s" s="2">
        <v>29</v>
      </c>
    </row>
    <row r="2" spans="1:3">
      <c r="A2" t="s" s="3">
        <v>427</v>
      </c>
      <c r="B2" t="n" s="7">
        <v>5770927</v>
      </c>
      <c r="C2" t="n" s="7">
        <v>5479852</v>
      </c>
    </row>
    <row r="3" spans="1:3">
      <c r="A3" t="s" s="3">
        <v>428</v>
      </c>
      <c r="B3" t="n" s="4">
        <v>-4531419</v>
      </c>
      <c r="C3" t="n" s="4">
        <v>-4160346</v>
      </c>
    </row>
    <row r="4" spans="1:3">
      <c r="A4" t="s" s="3">
        <v>429</v>
      </c>
      <c r="B4" t="n" s="4">
        <v>1239508</v>
      </c>
      <c r="C4" t="n" s="4">
        <v>1319506</v>
      </c>
    </row>
    <row r="5" spans="1:3">
      <c r="A5" t="s" s="3">
        <v>430</v>
      </c>
    </row>
    <row r="6" spans="1:3">
      <c r="A6" t="s" s="3">
        <v>427</v>
      </c>
      <c r="B6" t="n" s="4">
        <v>61405</v>
      </c>
      <c r="C6" t="n" s="4">
        <v>61405</v>
      </c>
    </row>
    <row r="7" spans="1:3">
      <c r="A7" t="s" s="3">
        <v>428</v>
      </c>
      <c r="B7" t="n" s="4">
        <v>-34940</v>
      </c>
      <c r="C7" t="n" s="4">
        <v>-28896</v>
      </c>
    </row>
    <row r="8" spans="1:3">
      <c r="A8" t="s" s="3">
        <v>429</v>
      </c>
      <c r="B8" t="n" s="4">
        <v>26465</v>
      </c>
      <c r="C8" t="n" s="4">
        <v>32509</v>
      </c>
    </row>
    <row r="9" spans="1:3">
      <c r="A9" t="s" s="3">
        <v>431</v>
      </c>
    </row>
    <row r="10" spans="1:3">
      <c r="A10" t="s" s="3">
        <v>427</v>
      </c>
      <c r="B10" t="n" s="4">
        <v>55742</v>
      </c>
      <c r="C10" t="n" s="4">
        <v>52275</v>
      </c>
    </row>
    <row r="11" spans="1:3">
      <c r="A11" t="s" s="3">
        <v>428</v>
      </c>
      <c r="B11" t="n" s="4">
        <v>-31202</v>
      </c>
      <c r="C11" t="n" s="4">
        <v>-26162</v>
      </c>
    </row>
    <row r="12" spans="1:3">
      <c r="A12" t="s" s="3">
        <v>429</v>
      </c>
      <c r="B12" t="n" s="4">
        <v>24540</v>
      </c>
      <c r="C12" t="n" s="4">
        <v>26113</v>
      </c>
    </row>
    <row r="13" spans="1:3">
      <c r="A13" t="s" s="3">
        <v>432</v>
      </c>
    </row>
    <row r="14" spans="1:3">
      <c r="A14" t="s" s="3">
        <v>427</v>
      </c>
      <c r="B14" t="n" s="4">
        <v>30000</v>
      </c>
      <c r="C14" t="n" s="4">
        <v>30000</v>
      </c>
    </row>
    <row r="15" spans="1:3">
      <c r="A15" t="s" s="3">
        <v>428</v>
      </c>
      <c r="B15" t="n" s="4">
        <v>0</v>
      </c>
      <c r="C15" t="n" s="4">
        <v>0</v>
      </c>
    </row>
    <row r="16" spans="1:3">
      <c r="A16" t="s" s="3">
        <v>429</v>
      </c>
      <c r="B16" t="n" s="4">
        <v>30000</v>
      </c>
      <c r="C16" t="n" s="4">
        <v>30000</v>
      </c>
    </row>
    <row r="17" spans="1:3">
      <c r="A17" t="s" s="3">
        <v>433</v>
      </c>
    </row>
    <row r="18" spans="1:3">
      <c r="A18" t="s" s="3">
        <v>427</v>
      </c>
      <c r="B18" t="n" s="4">
        <v>2925731</v>
      </c>
      <c r="C18" t="n" s="4">
        <v>2925731</v>
      </c>
    </row>
    <row r="19" spans="1:3">
      <c r="A19" t="s" s="3">
        <v>428</v>
      </c>
      <c r="B19" t="n" s="4">
        <v>-2738522</v>
      </c>
      <c r="C19" t="n" s="4">
        <v>-2553280</v>
      </c>
    </row>
    <row r="20" spans="1:3">
      <c r="A20" t="s" s="3">
        <v>429</v>
      </c>
      <c r="B20" t="n" s="4">
        <v>187209</v>
      </c>
      <c r="C20" t="n" s="4">
        <v>372451</v>
      </c>
    </row>
    <row r="21" spans="1:3">
      <c r="A21" t="s" s="3">
        <v>434</v>
      </c>
    </row>
    <row r="22" spans="1:3">
      <c r="A22" t="s" s="3">
        <v>427</v>
      </c>
      <c r="B22" t="n" s="4">
        <v>2174454</v>
      </c>
      <c r="C22" t="n" s="4">
        <v>1886846</v>
      </c>
    </row>
    <row r="23" spans="1:3">
      <c r="A23" t="s" s="3">
        <v>428</v>
      </c>
      <c r="B23" t="n" s="4">
        <v>-1444827</v>
      </c>
      <c r="C23" t="n" s="4">
        <v>-1295080</v>
      </c>
    </row>
    <row r="24" spans="1:3">
      <c r="A24" t="s" s="3">
        <v>429</v>
      </c>
      <c r="B24" t="n" s="4">
        <v>729627</v>
      </c>
      <c r="C24" t="n" s="4">
        <v>591766</v>
      </c>
    </row>
    <row r="25" spans="1:3">
      <c r="A25" t="s" s="3">
        <v>435</v>
      </c>
    </row>
    <row r="26" spans="1:3">
      <c r="A26" t="s" s="3">
        <v>427</v>
      </c>
      <c r="B26" t="n" s="4">
        <v>23595</v>
      </c>
      <c r="C26" t="n" s="4">
        <v>23595</v>
      </c>
    </row>
    <row r="27" spans="1:3">
      <c r="A27" t="s" s="3">
        <v>428</v>
      </c>
      <c r="B27" t="n" s="4">
        <v>-23595</v>
      </c>
      <c r="C27" t="n" s="4">
        <v>-23595</v>
      </c>
    </row>
    <row r="28" spans="1:3">
      <c r="A28" t="s" s="3">
        <v>429</v>
      </c>
      <c r="B28" t="n" s="4">
        <v>0</v>
      </c>
      <c r="C28" t="n" s="4">
        <v>0</v>
      </c>
    </row>
    <row r="29" spans="1:3">
      <c r="A29" t="s" s="3">
        <v>436</v>
      </c>
    </row>
    <row r="30" spans="1:3">
      <c r="A30" t="s" s="3">
        <v>427</v>
      </c>
      <c r="B30" t="n" s="4">
        <v>500000</v>
      </c>
      <c r="C30" t="n" s="4">
        <v>500000</v>
      </c>
    </row>
    <row r="31" spans="1:3">
      <c r="A31" t="s" s="3">
        <v>428</v>
      </c>
      <c r="B31" t="n" s="4">
        <v>-258333</v>
      </c>
      <c r="C31" t="n" s="4">
        <v>-233333</v>
      </c>
    </row>
    <row r="32" spans="1:3">
      <c r="A32" t="s" s="3">
        <v>429</v>
      </c>
      <c r="B32" t="n" s="7">
        <v>241667</v>
      </c>
      <c r="C32" t="n" s="7">
        <v>266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c r="B3" t="n" s="7">
        <v>0</v>
      </c>
      <c r="C3" t="n" s="7">
        <v>0</v>
      </c>
      <c r="D3" t="n" s="7">
        <v>0</v>
      </c>
      <c r="E3" t="n" s="7">
        <v>0</v>
      </c>
    </row>
    <row r="4" spans="1:5">
      <c r="A4" t="s" s="6">
        <v>70</v>
      </c>
    </row>
    <row r="5" spans="1:5">
      <c r="A5" t="s" s="3">
        <v>71</v>
      </c>
      <c r="B5" t="n" s="4">
        <v>463033</v>
      </c>
      <c r="C5" t="n" s="4">
        <v>431468</v>
      </c>
      <c r="D5" t="n" s="4">
        <v>897692</v>
      </c>
      <c r="E5" t="n" s="4">
        <v>957777</v>
      </c>
    </row>
    <row r="6" spans="1:5">
      <c r="A6" t="s" s="3">
        <v>72</v>
      </c>
      <c r="B6" t="n" s="4">
        <v>190580</v>
      </c>
      <c r="C6" t="n" s="4">
        <v>235533</v>
      </c>
      <c r="D6" t="n" s="4">
        <v>371074</v>
      </c>
      <c r="E6" t="n" s="4">
        <v>470257</v>
      </c>
    </row>
    <row r="7" spans="1:5">
      <c r="A7" t="s" s="3">
        <v>73</v>
      </c>
      <c r="B7" t="n" s="4">
        <v>0</v>
      </c>
      <c r="C7" t="n" s="4">
        <v>0</v>
      </c>
      <c r="D7" t="n" s="4">
        <v>0</v>
      </c>
      <c r="E7" t="n" s="4">
        <v>-1000</v>
      </c>
    </row>
    <row r="8" spans="1:5">
      <c r="A8" t="s" s="3">
        <v>74</v>
      </c>
      <c r="B8" t="n" s="4">
        <v>0</v>
      </c>
      <c r="C8" t="n" s="4">
        <v>24000</v>
      </c>
      <c r="D8" t="n" s="4">
        <v>0</v>
      </c>
      <c r="E8" t="n" s="4">
        <v>48000</v>
      </c>
    </row>
    <row r="9" spans="1:5">
      <c r="A9" t="s" s="3">
        <v>75</v>
      </c>
      <c r="B9" t="n" s="4">
        <v>1188684</v>
      </c>
      <c r="C9" t="n" s="4">
        <v>1453243</v>
      </c>
      <c r="D9" t="n" s="4">
        <v>2350922</v>
      </c>
      <c r="E9" t="n" s="4">
        <v>3157510</v>
      </c>
    </row>
    <row r="10" spans="1:5">
      <c r="A10" t="s" s="3">
        <v>76</v>
      </c>
      <c r="B10" t="n" s="4">
        <v>-1188684</v>
      </c>
      <c r="C10" t="n" s="4">
        <v>-1453243</v>
      </c>
      <c r="D10" t="n" s="4">
        <v>-2350922</v>
      </c>
      <c r="E10" t="n" s="4">
        <v>-3157510</v>
      </c>
    </row>
    <row r="11" spans="1:5">
      <c r="A11" t="s" s="6">
        <v>77</v>
      </c>
    </row>
    <row r="12" spans="1:5">
      <c r="A12" t="s" s="3">
        <v>78</v>
      </c>
      <c r="B12" t="n" s="4">
        <v>5438</v>
      </c>
      <c r="C12" t="n" s="4">
        <v>5340</v>
      </c>
      <c r="D12" t="n" s="4">
        <v>10195</v>
      </c>
      <c r="E12" t="n" s="4">
        <v>9868</v>
      </c>
    </row>
    <row r="13" spans="1:5">
      <c r="A13" t="s" s="3">
        <v>79</v>
      </c>
      <c r="B13" t="n" s="4">
        <v>5001</v>
      </c>
      <c r="C13" t="n" s="4">
        <v>8457</v>
      </c>
      <c r="D13" t="n" s="4">
        <v>60002</v>
      </c>
      <c r="E13" t="n" s="4">
        <v>16914</v>
      </c>
    </row>
    <row r="14" spans="1:5">
      <c r="A14" t="s" s="3">
        <v>80</v>
      </c>
      <c r="B14" t="n" s="4">
        <v>-2687250</v>
      </c>
      <c r="C14" t="n" s="4">
        <v>927699</v>
      </c>
      <c r="D14" t="n" s="4">
        <v>-2073300</v>
      </c>
      <c r="E14" t="n" s="4">
        <v>1248238</v>
      </c>
    </row>
    <row r="15" spans="1:5">
      <c r="A15" t="s" s="3">
        <v>81</v>
      </c>
      <c r="B15" t="n" s="4">
        <v>-243</v>
      </c>
      <c r="C15" t="n" s="4">
        <v>-739</v>
      </c>
      <c r="D15" t="n" s="4">
        <v>-772</v>
      </c>
      <c r="E15" t="n" s="4">
        <v>-2207</v>
      </c>
    </row>
    <row r="16" spans="1:5">
      <c r="A16" t="s" s="3">
        <v>82</v>
      </c>
      <c r="B16" t="n" s="4">
        <v>-2677054</v>
      </c>
      <c r="C16" t="n" s="4">
        <v>940757</v>
      </c>
      <c r="D16" t="n" s="4">
        <v>-2003875</v>
      </c>
      <c r="E16" t="n" s="4">
        <v>1272813</v>
      </c>
    </row>
    <row r="17" spans="1:5">
      <c r="A17" t="s" s="3">
        <v>83</v>
      </c>
      <c r="B17" t="n" s="4">
        <v>-3865738</v>
      </c>
      <c r="C17" t="n" s="4">
        <v>-512486</v>
      </c>
      <c r="D17" t="n" s="4">
        <v>-4354797</v>
      </c>
      <c r="E17" t="n" s="4">
        <v>-1884697</v>
      </c>
    </row>
    <row r="18" spans="1:5">
      <c r="A18" t="s" s="3">
        <v>84</v>
      </c>
      <c r="B18" t="n" s="4">
        <v>-1250</v>
      </c>
      <c r="C18" t="n" s="4">
        <v>-1129</v>
      </c>
      <c r="D18" t="n" s="4">
        <v>-2381</v>
      </c>
      <c r="E18" t="n" s="4">
        <v>-1898</v>
      </c>
    </row>
    <row r="19" spans="1:5">
      <c r="A19" t="s" s="3">
        <v>85</v>
      </c>
      <c r="B19" t="n" s="7">
        <v>-3866988</v>
      </c>
      <c r="C19" t="n" s="7">
        <v>-513615</v>
      </c>
      <c r="D19" t="n" s="7">
        <v>-4357178</v>
      </c>
      <c r="E19" t="n" s="7">
        <v>-1886595</v>
      </c>
    </row>
    <row r="20" spans="1:5">
      <c r="A20" t="s" s="3">
        <v>86</v>
      </c>
      <c r="B20" t="n" s="9">
        <v>-0.02</v>
      </c>
      <c r="C20" t="n" s="7">
        <v>0</v>
      </c>
      <c r="D20" t="n" s="9">
        <v>-0.03</v>
      </c>
      <c r="E20" t="n" s="9">
        <v>-0.01</v>
      </c>
    </row>
    <row r="21" spans="1:5">
      <c r="A21" t="s" s="3">
        <v>87</v>
      </c>
      <c r="B21" t="n" s="4">
        <v>155428095</v>
      </c>
      <c r="C21" t="n" s="4">
        <v>146778292</v>
      </c>
      <c r="D21" t="n" s="4">
        <v>153238621</v>
      </c>
      <c r="E21" t="n" s="4">
        <v>147110647</v>
      </c>
    </row>
    <row r="22" spans="1:5">
      <c r="A22" t="s" s="6">
        <v>88</v>
      </c>
    </row>
    <row r="23" spans="1:5">
      <c r="A23" t="s" s="3">
        <v>85</v>
      </c>
      <c r="B23" t="n" s="7">
        <v>-3866988</v>
      </c>
      <c r="C23" t="n" s="7">
        <v>-513615</v>
      </c>
      <c r="D23" t="n" s="7">
        <v>-4357178</v>
      </c>
      <c r="E23" t="n" s="7">
        <v>-1886595</v>
      </c>
    </row>
    <row r="24" spans="1:5">
      <c r="A24" t="s" s="6">
        <v>89</v>
      </c>
    </row>
    <row r="25" spans="1:5">
      <c r="A25" t="s" s="3">
        <v>90</v>
      </c>
      <c r="B25" t="n" s="4">
        <v>-2323</v>
      </c>
      <c r="C25" t="n" s="4">
        <v>-2097</v>
      </c>
      <c r="D25" t="n" s="4">
        <v>-4421</v>
      </c>
      <c r="E25" t="n" s="4">
        <v>-3525</v>
      </c>
    </row>
    <row r="26" spans="1:5">
      <c r="A26" t="s" s="3">
        <v>91</v>
      </c>
      <c r="B26" t="n" s="4">
        <v>-3869311</v>
      </c>
      <c r="C26" t="n" s="4">
        <v>-515712</v>
      </c>
      <c r="D26" t="n" s="4">
        <v>-4361599</v>
      </c>
      <c r="E26" t="n" s="4">
        <v>-1890120</v>
      </c>
    </row>
    <row r="27" spans="1:5">
      <c r="A27" t="s" s="3">
        <v>92</v>
      </c>
    </row>
    <row r="28" spans="1:5">
      <c r="A28" t="s" s="6">
        <v>70</v>
      </c>
    </row>
    <row r="29" spans="1:5">
      <c r="A29" t="s" s="3">
        <v>93</v>
      </c>
      <c r="B29" t="n" s="4">
        <v>117869</v>
      </c>
      <c r="C29" t="n" s="4">
        <v>120843</v>
      </c>
      <c r="D29" t="n" s="4">
        <v>228037</v>
      </c>
      <c r="E29" t="n" s="4">
        <v>239279</v>
      </c>
    </row>
    <row r="30" spans="1:5">
      <c r="A30" t="s" s="3">
        <v>94</v>
      </c>
    </row>
    <row r="31" spans="1:5">
      <c r="A31" t="s" s="6">
        <v>70</v>
      </c>
    </row>
    <row r="32" spans="1:5">
      <c r="A32" t="s" s="3">
        <v>93</v>
      </c>
      <c r="B32" t="n" s="7">
        <v>417202</v>
      </c>
      <c r="C32" t="n" s="7">
        <v>641399</v>
      </c>
      <c r="D32" t="n" s="7">
        <v>854119</v>
      </c>
      <c r="E32" t="n" s="7">
        <v>14431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437</v>
      </c>
      <c r="B1" t="s" s="2">
        <v>2</v>
      </c>
      <c r="C1" t="s" s="2">
        <v>29</v>
      </c>
    </row>
    <row r="2" spans="1:3">
      <c r="A2" t="s" s="3">
        <v>438</v>
      </c>
      <c r="B2" t="n" s="7">
        <v>15882179</v>
      </c>
      <c r="C2" t="n" s="7">
        <v>15882179</v>
      </c>
    </row>
    <row r="3" spans="1:3">
      <c r="A3" t="s" s="3">
        <v>276</v>
      </c>
    </row>
    <row r="4" spans="1:3">
      <c r="A4" t="s" s="3">
        <v>438</v>
      </c>
      <c r="B4" t="n" s="4">
        <v>15811948</v>
      </c>
      <c r="C4" t="n" s="4">
        <v>15811948</v>
      </c>
    </row>
    <row r="5" spans="1:3">
      <c r="A5" t="s" s="3">
        <v>296</v>
      </c>
    </row>
    <row r="6" spans="1:3">
      <c r="A6" t="s" s="3">
        <v>438</v>
      </c>
      <c r="B6" t="n" s="7">
        <v>70231</v>
      </c>
      <c r="C6" t="n" s="7">
        <v>702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t="s" s="1">
        <v>439</v>
      </c>
      <c r="B1" t="s" s="2">
        <v>1</v>
      </c>
      <c r="C1" t="s" s="2">
        <v>225</v>
      </c>
    </row>
    <row r="2" spans="1:3">
      <c r="B2" t="s" s="2">
        <v>2</v>
      </c>
      <c r="C2" t="s" s="2">
        <v>29</v>
      </c>
    </row>
    <row r="3" spans="1:3">
      <c r="A3" t="s" s="3">
        <v>440</v>
      </c>
      <c r="B3" t="n" s="7">
        <v>1081590</v>
      </c>
      <c r="C3" t="n" s="7">
        <v>1081325</v>
      </c>
    </row>
    <row r="4" spans="1:3">
      <c r="A4" t="s" s="3">
        <v>441</v>
      </c>
      <c r="B4" t="n" s="4">
        <v>1623</v>
      </c>
      <c r="C4" t="n" s="4">
        <v>8428</v>
      </c>
    </row>
    <row r="5" spans="1:3">
      <c r="A5" t="s" s="3">
        <v>442</v>
      </c>
      <c r="B5" t="n" s="4">
        <v>0</v>
      </c>
      <c r="C5" t="n" s="4">
        <v>0</v>
      </c>
    </row>
    <row r="6" spans="1:3">
      <c r="A6" t="s" s="3">
        <v>443</v>
      </c>
      <c r="B6" t="n" s="4">
        <v>1083213</v>
      </c>
      <c r="C6" t="n" s="4">
        <v>1089753</v>
      </c>
    </row>
    <row r="7" spans="1:3">
      <c r="A7" t="s" s="3">
        <v>444</v>
      </c>
    </row>
    <row r="8" spans="1:3">
      <c r="A8" t="s" s="3">
        <v>440</v>
      </c>
      <c r="B8" t="n" s="4">
        <v>879553</v>
      </c>
      <c r="C8" t="n" s="4">
        <v>879553</v>
      </c>
    </row>
    <row r="9" spans="1:3">
      <c r="A9" t="s" s="3">
        <v>441</v>
      </c>
      <c r="B9" t="n" s="4">
        <v>1623</v>
      </c>
      <c r="C9" t="n" s="4">
        <v>8428</v>
      </c>
    </row>
    <row r="10" spans="1:3">
      <c r="A10" t="s" s="3">
        <v>442</v>
      </c>
      <c r="B10" t="n" s="4">
        <v>0</v>
      </c>
      <c r="C10" t="n" s="4">
        <v>0</v>
      </c>
    </row>
    <row r="11" spans="1:3">
      <c r="A11" t="s" s="3">
        <v>443</v>
      </c>
      <c r="B11" t="n" s="4">
        <v>881176</v>
      </c>
      <c r="C11" t="n" s="4">
        <v>887891</v>
      </c>
    </row>
    <row r="12" spans="1:3">
      <c r="A12" t="s" s="3">
        <v>445</v>
      </c>
    </row>
    <row r="13" spans="1:3">
      <c r="A13" t="s" s="3">
        <v>440</v>
      </c>
      <c r="B13" t="n" s="4">
        <v>202037</v>
      </c>
      <c r="C13" t="n" s="4">
        <v>201772</v>
      </c>
    </row>
    <row r="14" spans="1:3">
      <c r="A14" t="s" s="3">
        <v>441</v>
      </c>
      <c r="B14" t="n" s="4">
        <v>0</v>
      </c>
      <c r="C14" t="n" s="4">
        <v>0</v>
      </c>
    </row>
    <row r="15" spans="1:3">
      <c r="A15" t="s" s="3">
        <v>442</v>
      </c>
      <c r="B15" t="n" s="4">
        <v>0</v>
      </c>
      <c r="C15" t="n" s="4">
        <v>0</v>
      </c>
    </row>
    <row r="16" spans="1:3">
      <c r="A16" t="s" s="3">
        <v>443</v>
      </c>
      <c r="B16" t="n" s="7">
        <v>202037</v>
      </c>
      <c r="C16" t="n" s="7">
        <v>2017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t="s" s="1">
        <v>446</v>
      </c>
      <c r="B1" t="s" s="2">
        <v>1</v>
      </c>
      <c r="C1" t="s" s="2">
        <v>225</v>
      </c>
    </row>
    <row r="2" spans="1:3">
      <c r="B2" t="s" s="2">
        <v>2</v>
      </c>
      <c r="C2" t="s" s="2">
        <v>29</v>
      </c>
    </row>
    <row r="3" spans="1:3">
      <c r="A3" t="s" s="3">
        <v>447</v>
      </c>
      <c r="B3" t="n" s="7">
        <v>-348450</v>
      </c>
      <c r="C3" t="n" s="7">
        <v>0</v>
      </c>
    </row>
    <row r="4" spans="1:3">
      <c r="A4" t="s" s="3">
        <v>448</v>
      </c>
      <c r="B4" t="n" s="4">
        <v>-3518000</v>
      </c>
      <c r="C4" t="n" s="4">
        <v>-1951423</v>
      </c>
    </row>
    <row r="5" spans="1:3">
      <c r="A5" t="s" s="3">
        <v>449</v>
      </c>
      <c r="B5" t="n" s="4">
        <v>202500</v>
      </c>
      <c r="C5" t="n" s="4">
        <v>165628</v>
      </c>
    </row>
    <row r="6" spans="1:3">
      <c r="A6" t="s" s="3">
        <v>450</v>
      </c>
      <c r="B6" t="n" s="4">
        <v>-2275800</v>
      </c>
      <c r="C6" t="n" s="4">
        <v>1437345</v>
      </c>
    </row>
    <row r="7" spans="1:3">
      <c r="A7" t="s" s="3">
        <v>451</v>
      </c>
      <c r="B7" t="n" s="7">
        <v>-5939750</v>
      </c>
      <c r="C7" t="n" s="7">
        <v>-348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t="s" s="1">
        <v>452</v>
      </c>
      <c r="B1" t="s" s="2">
        <v>1</v>
      </c>
      <c r="C1" t="s" s="2">
        <v>225</v>
      </c>
    </row>
    <row r="2" spans="1:3">
      <c r="B2" t="s" s="2">
        <v>2</v>
      </c>
      <c r="C2" t="s" s="2">
        <v>29</v>
      </c>
    </row>
    <row r="3" spans="1:3">
      <c r="A3" t="s" s="3">
        <v>453</v>
      </c>
      <c r="B3" t="s" s="3">
        <v>454</v>
      </c>
      <c r="C3" t="s" s="3">
        <v>454</v>
      </c>
    </row>
    <row r="4" spans="1:3">
      <c r="A4" t="s" s="3">
        <v>455</v>
      </c>
    </row>
    <row r="5" spans="1:3">
      <c r="A5" t="s" s="3">
        <v>260</v>
      </c>
    </row>
    <row r="6" spans="1:3">
      <c r="A6" t="s" s="3">
        <v>456</v>
      </c>
      <c r="B6" t="s" s="3">
        <v>457</v>
      </c>
      <c r="C6" t="s" s="3">
        <v>458</v>
      </c>
    </row>
    <row r="7" spans="1:3">
      <c r="A7" t="s" s="3">
        <v>459</v>
      </c>
      <c r="B7" t="s" s="3">
        <v>460</v>
      </c>
      <c r="C7" t="s" s="3">
        <v>461</v>
      </c>
    </row>
    <row r="8" spans="1:3">
      <c r="A8" t="s" s="3">
        <v>455</v>
      </c>
      <c r="C8" t="s" s="3">
        <v>369</v>
      </c>
    </row>
    <row r="9" spans="1:3">
      <c r="A9" t="s" s="3">
        <v>263</v>
      </c>
    </row>
    <row r="10" spans="1:3">
      <c r="A10" t="s" s="3">
        <v>456</v>
      </c>
      <c r="B10" t="s" s="3">
        <v>462</v>
      </c>
      <c r="C10" t="s" s="3">
        <v>463</v>
      </c>
    </row>
    <row r="11" spans="1:3">
      <c r="A11" t="s" s="3">
        <v>459</v>
      </c>
      <c r="B11" t="s" s="3">
        <v>464</v>
      </c>
      <c r="C11" t="s" s="3">
        <v>465</v>
      </c>
    </row>
    <row r="12" spans="1:3">
      <c r="A12" t="s" s="3">
        <v>455</v>
      </c>
      <c r="C12" t="s" s="3">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7"/>
    <col customWidth="1" max="4" min="4" width="17"/>
    <col customWidth="1" max="5" min="5" width="17"/>
  </cols>
  <sheetData>
    <row r="1" spans="1:5">
      <c r="A1" t="s" s="1">
        <v>466</v>
      </c>
      <c r="B1" t="s" s="2">
        <v>267</v>
      </c>
      <c r="E1" t="s" s="2">
        <v>1</v>
      </c>
    </row>
    <row r="2" spans="1:5">
      <c r="B2" t="s" s="2">
        <v>303</v>
      </c>
      <c r="C2" t="s" s="2">
        <v>304</v>
      </c>
      <c r="D2" t="s" s="2">
        <v>305</v>
      </c>
      <c r="E2" t="s" s="2">
        <v>2</v>
      </c>
    </row>
    <row r="3" spans="1:5">
      <c r="A3" t="s" s="3">
        <v>459</v>
      </c>
      <c r="B3" t="s" s="3">
        <v>467</v>
      </c>
      <c r="C3" t="s" s="3">
        <v>468</v>
      </c>
      <c r="D3" t="s" s="3">
        <v>465</v>
      </c>
      <c r="E3" t="s" s="3">
        <v>464</v>
      </c>
    </row>
    <row r="4" spans="1:5">
      <c r="A4" t="s" s="3">
        <v>456</v>
      </c>
      <c r="B4" t="s" s="3">
        <v>469</v>
      </c>
      <c r="C4" t="s" s="3">
        <v>470</v>
      </c>
      <c r="D4" t="s" s="3">
        <v>471</v>
      </c>
      <c r="E4" t="s" s="3">
        <v>472</v>
      </c>
    </row>
    <row r="5" spans="1:5">
      <c r="A5" t="s" s="3">
        <v>455</v>
      </c>
      <c r="B5" t="s" s="3">
        <v>315</v>
      </c>
      <c r="C5" t="s" s="3">
        <v>316</v>
      </c>
      <c r="D5" t="s" s="3">
        <v>317</v>
      </c>
      <c r="E5" t="s" s="3">
        <v>316</v>
      </c>
    </row>
    <row r="6" spans="1:5">
      <c r="A6" t="s" s="3">
        <v>473</v>
      </c>
      <c r="B6" t="n" s="7">
        <v>0</v>
      </c>
      <c r="C6" t="n" s="7">
        <v>0</v>
      </c>
      <c r="D6" t="n" s="7">
        <v>0</v>
      </c>
      <c r="E6" t="n" s="7">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9"/>
  </cols>
  <sheetData>
    <row r="1" spans="1:2">
      <c r="A1" t="s" s="1">
        <v>474</v>
      </c>
      <c r="B1" t="s" s="2">
        <v>126</v>
      </c>
    </row>
    <row r="2" spans="1:2">
      <c r="A2" t="s" s="3">
        <v>310</v>
      </c>
      <c r="B2" t="n" s="4">
        <v>78072160</v>
      </c>
    </row>
    <row r="3" spans="1:2">
      <c r="A3" t="s" s="3">
        <v>318</v>
      </c>
    </row>
    <row r="4" spans="1:2">
      <c r="A4" t="s" s="3">
        <v>310</v>
      </c>
      <c r="B4" t="n" s="4">
        <v>22572827</v>
      </c>
    </row>
    <row r="5" spans="1:2">
      <c r="A5" t="s" s="3">
        <v>319</v>
      </c>
      <c r="B5" t="n" s="9">
        <v>0.75</v>
      </c>
    </row>
    <row r="6" spans="1:2">
      <c r="A6" t="s" s="3">
        <v>320</v>
      </c>
    </row>
    <row r="7" spans="1:2">
      <c r="A7" t="s" s="3">
        <v>310</v>
      </c>
      <c r="B7" t="n" s="4">
        <v>12069099</v>
      </c>
    </row>
    <row r="8" spans="1:2">
      <c r="A8" t="s" s="3">
        <v>319</v>
      </c>
      <c r="B8" t="n" s="9">
        <v>0.8</v>
      </c>
    </row>
    <row r="9" spans="1:2">
      <c r="A9" t="s" s="3">
        <v>321</v>
      </c>
    </row>
    <row r="10" spans="1:2">
      <c r="A10" t="s" s="3">
        <v>310</v>
      </c>
      <c r="B10" t="n" s="4">
        <v>25825000</v>
      </c>
    </row>
    <row r="11" spans="1:2">
      <c r="A11" t="s" s="3">
        <v>319</v>
      </c>
      <c r="B11" t="n" s="9">
        <v>0.2</v>
      </c>
    </row>
    <row r="12" spans="1:2">
      <c r="A12" t="s" s="3">
        <v>322</v>
      </c>
    </row>
    <row r="13" spans="1:2">
      <c r="A13" t="s" s="3">
        <v>310</v>
      </c>
      <c r="B13" t="n" s="4">
        <v>8896901</v>
      </c>
    </row>
    <row r="14" spans="1:2">
      <c r="A14" t="s" s="3">
        <v>319</v>
      </c>
      <c r="B14" t="n" s="9">
        <v>0.95</v>
      </c>
    </row>
    <row r="15" spans="1:2">
      <c r="A15" t="s" s="3">
        <v>323</v>
      </c>
    </row>
    <row r="16" spans="1:2">
      <c r="A16" t="s" s="3">
        <v>310</v>
      </c>
      <c r="B16" t="n" s="4">
        <v>6125000</v>
      </c>
    </row>
    <row r="17" spans="1:2">
      <c r="A17" t="s" s="3">
        <v>319</v>
      </c>
      <c r="B17" t="n" s="9">
        <v>0.4</v>
      </c>
    </row>
    <row r="18" spans="1:2">
      <c r="A18" t="s" s="3">
        <v>324</v>
      </c>
    </row>
    <row r="19" spans="1:2">
      <c r="A19" t="s" s="3">
        <v>310</v>
      </c>
      <c r="B19" t="n" s="4">
        <v>1333333</v>
      </c>
    </row>
    <row r="20" spans="1:2">
      <c r="A20" t="s" s="3">
        <v>319</v>
      </c>
      <c r="B20" t="n" s="9">
        <v>0.45</v>
      </c>
    </row>
    <row r="21" spans="1:2">
      <c r="A21" t="s" s="3">
        <v>325</v>
      </c>
    </row>
    <row r="22" spans="1:2">
      <c r="A22" t="s" s="3">
        <v>310</v>
      </c>
      <c r="B22" t="n" s="4">
        <v>1250000</v>
      </c>
    </row>
    <row r="23" spans="1:2">
      <c r="A23" t="s" s="3">
        <v>319</v>
      </c>
      <c r="B23" t="n" s="9">
        <v>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r="1" spans="1:2">
      <c r="A1" t="s" s="1">
        <v>475</v>
      </c>
      <c r="B1" t="s" s="2">
        <v>126</v>
      </c>
    </row>
    <row r="2" spans="1:2">
      <c r="A2" t="s" s="3">
        <v>476</v>
      </c>
      <c r="B2" t="s" s="3">
        <v>454</v>
      </c>
    </row>
    <row r="3" spans="1:2">
      <c r="A3" t="s" s="3">
        <v>260</v>
      </c>
    </row>
    <row r="4" spans="1:2">
      <c r="A4" t="s" s="3">
        <v>477</v>
      </c>
      <c r="B4" t="s" s="3">
        <v>478</v>
      </c>
    </row>
    <row r="5" spans="1:2">
      <c r="A5" t="s" s="3">
        <v>479</v>
      </c>
      <c r="B5" t="s" s="3">
        <v>480</v>
      </c>
    </row>
    <row r="6" spans="1:2">
      <c r="A6" t="s" s="3">
        <v>481</v>
      </c>
      <c r="B6" t="s" s="3">
        <v>482</v>
      </c>
    </row>
    <row r="7" spans="1:2">
      <c r="A7" t="s" s="3">
        <v>263</v>
      </c>
    </row>
    <row r="8" spans="1:2">
      <c r="A8" t="s" s="3">
        <v>477</v>
      </c>
      <c r="B8" t="s" s="3">
        <v>483</v>
      </c>
    </row>
    <row r="9" spans="1:2">
      <c r="A9" t="s" s="3">
        <v>484</v>
      </c>
      <c r="B9" t="s" s="3">
        <v>485</v>
      </c>
    </row>
    <row r="10" spans="1:2">
      <c r="A10" t="s" s="3">
        <v>481</v>
      </c>
      <c r="B10" t="s" s="3">
        <v>3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r="A1" t="s" s="1">
        <v>486</v>
      </c>
      <c r="B1" t="s" s="2">
        <v>267</v>
      </c>
      <c r="C1" t="s" s="2">
        <v>1</v>
      </c>
    </row>
    <row r="2" spans="1:3">
      <c r="B2" t="s" s="2">
        <v>29</v>
      </c>
      <c r="C2" t="s" s="2">
        <v>2</v>
      </c>
    </row>
    <row r="3" spans="1:3">
      <c r="A3" t="s" s="3">
        <v>487</v>
      </c>
      <c r="C3" t="n" s="4">
        <v>17054697</v>
      </c>
    </row>
    <row r="4" spans="1:3">
      <c r="A4" t="s" s="3">
        <v>488</v>
      </c>
      <c r="B4" t="n" s="10">
        <v>0.32</v>
      </c>
      <c r="C4" t="n" s="10">
        <v>0.29</v>
      </c>
    </row>
    <row r="5" spans="1:3">
      <c r="A5" t="s" s="3">
        <v>489</v>
      </c>
      <c r="C5" t="n" s="9">
        <v>0.58</v>
      </c>
    </row>
    <row r="6" spans="1:3">
      <c r="A6" t="s" s="3">
        <v>490</v>
      </c>
      <c r="B6" t="s" s="3">
        <v>491</v>
      </c>
      <c r="C6" t="s" s="3">
        <v>492</v>
      </c>
    </row>
    <row r="7" spans="1:3">
      <c r="A7" t="s" s="3">
        <v>493</v>
      </c>
      <c r="C7" t="n" s="7">
        <v>1296800</v>
      </c>
    </row>
    <row r="8" spans="1:3">
      <c r="A8" t="s" s="3">
        <v>362</v>
      </c>
      <c r="C8" t="n" s="4">
        <v>3500000</v>
      </c>
    </row>
    <row r="9" spans="1:3">
      <c r="A9" t="s" s="3">
        <v>494</v>
      </c>
      <c r="C9" t="n" s="9">
        <v>0.15</v>
      </c>
    </row>
    <row r="10" spans="1:3">
      <c r="A10" t="s" s="3">
        <v>495</v>
      </c>
      <c r="C10" t="n" s="9">
        <v>0.4</v>
      </c>
    </row>
    <row r="11" spans="1:3">
      <c r="A11" t="s" s="3">
        <v>496</v>
      </c>
      <c r="C11" t="s" s="3">
        <v>497</v>
      </c>
    </row>
    <row r="12" spans="1:3">
      <c r="A12" t="s" s="3">
        <v>307</v>
      </c>
      <c r="C12" t="n" s="4">
        <v>-200000</v>
      </c>
    </row>
    <row r="13" spans="1:3">
      <c r="A13" t="s" s="3">
        <v>498</v>
      </c>
      <c r="C13" t="n" s="10">
        <v>0.38</v>
      </c>
    </row>
    <row r="14" spans="1:3">
      <c r="A14" t="s" s="3">
        <v>499</v>
      </c>
      <c r="C14" t="n" s="10">
        <v>0.05</v>
      </c>
    </row>
    <row r="15" spans="1:3">
      <c r="A15" t="s" s="3">
        <v>500</v>
      </c>
    </row>
    <row r="16" spans="1:3">
      <c r="A16" t="s" s="3">
        <v>501</v>
      </c>
      <c r="C16" t="n" s="4">
        <v>0</v>
      </c>
    </row>
    <row r="17" spans="1:3">
      <c r="A17" t="s" s="3">
        <v>502</v>
      </c>
      <c r="C17" t="n" s="4">
        <v>0</v>
      </c>
    </row>
    <row r="18" spans="1:3">
      <c r="A18" t="s" s="3">
        <v>503</v>
      </c>
      <c r="C18" t="n" s="7">
        <v>0</v>
      </c>
    </row>
    <row r="19" spans="1:3">
      <c r="A19" t="s" s="3">
        <v>504</v>
      </c>
    </row>
    <row r="20" spans="1:3">
      <c r="A20" t="s" s="3">
        <v>505</v>
      </c>
      <c r="C20" t="n" s="4">
        <v>0</v>
      </c>
    </row>
    <row r="21" spans="1:3">
      <c r="A21" t="s" s="3">
        <v>506</v>
      </c>
      <c r="C21" t="n" s="4">
        <v>0</v>
      </c>
    </row>
    <row r="22" spans="1:3">
      <c r="A22" t="s" s="3">
        <v>507</v>
      </c>
      <c r="C22" t="n" s="7">
        <v>0</v>
      </c>
    </row>
    <row r="23" spans="1:3">
      <c r="A23" t="s" s="3">
        <v>508</v>
      </c>
    </row>
    <row r="24" spans="1:3">
      <c r="A24" t="s" s="3">
        <v>509</v>
      </c>
      <c r="B24" t="n" s="4">
        <v>17054697</v>
      </c>
      <c r="C24" t="n" s="4">
        <v>20354697</v>
      </c>
    </row>
    <row r="25" spans="1:3">
      <c r="A25" t="s" s="3">
        <v>510</v>
      </c>
      <c r="B25" t="n" s="10">
        <v>0.32</v>
      </c>
      <c r="C25" t="n" s="10">
        <v>0.29</v>
      </c>
    </row>
    <row r="26" spans="1:3">
      <c r="A26" t="s" s="3">
        <v>511</v>
      </c>
      <c r="B26" t="n" s="9">
        <v>0.58</v>
      </c>
      <c r="C26" t="n" s="9">
        <v>0.5600000000000001</v>
      </c>
    </row>
    <row r="27" spans="1:3">
      <c r="A27" t="s" s="3">
        <v>490</v>
      </c>
      <c r="B27" t="s" s="3">
        <v>491</v>
      </c>
      <c r="C27" t="s" s="3">
        <v>492</v>
      </c>
    </row>
    <row r="28" spans="1:3">
      <c r="A28" t="s" s="3">
        <v>512</v>
      </c>
      <c r="C28" t="n" s="7">
        <v>1296800</v>
      </c>
    </row>
    <row r="29" spans="1:3">
      <c r="A29" t="s" s="3">
        <v>513</v>
      </c>
      <c r="C29" t="n" s="9">
        <v>0.39</v>
      </c>
    </row>
    <row r="30" spans="1:3">
      <c r="A30" t="s" s="3">
        <v>514</v>
      </c>
      <c r="C30" t="s" s="3">
        <v>515</v>
      </c>
    </row>
    <row r="31" spans="1:3">
      <c r="A31" t="s" s="3">
        <v>516</v>
      </c>
      <c r="C31" t="n" s="7">
        <v>1110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r="1" spans="1:2">
      <c r="A1" t="s" s="1">
        <v>517</v>
      </c>
      <c r="B1" t="s" s="2">
        <v>518</v>
      </c>
    </row>
    <row r="2" spans="1:2">
      <c r="A2" t="s" s="3">
        <v>519</v>
      </c>
      <c r="B2" t="n" s="4">
        <v>3830000</v>
      </c>
    </row>
    <row r="3" spans="1:2">
      <c r="A3" t="s" s="3">
        <v>520</v>
      </c>
      <c r="B3" t="n" s="10">
        <v>0.28</v>
      </c>
    </row>
    <row r="4" spans="1:2">
      <c r="A4" t="s" s="3">
        <v>521</v>
      </c>
      <c r="B4" t="n" s="4">
        <v>3500000</v>
      </c>
    </row>
    <row r="5" spans="1:2">
      <c r="A5" t="s" s="3">
        <v>522</v>
      </c>
      <c r="B5" t="n" s="10">
        <v>0.15</v>
      </c>
    </row>
    <row r="6" spans="1:2">
      <c r="A6" t="s" s="3">
        <v>523</v>
      </c>
      <c r="B6" t="n" s="4">
        <v>-1350000</v>
      </c>
    </row>
    <row r="7" spans="1:2">
      <c r="A7" t="s" s="3">
        <v>524</v>
      </c>
      <c r="B7" t="n" s="10">
        <v>0.15</v>
      </c>
    </row>
    <row r="8" spans="1:2">
      <c r="A8" t="s" s="3">
        <v>505</v>
      </c>
      <c r="B8" t="n" s="4">
        <v>0</v>
      </c>
    </row>
    <row r="9" spans="1:2">
      <c r="A9" t="s" s="3">
        <v>519</v>
      </c>
      <c r="B9" t="n" s="4">
        <v>5980000</v>
      </c>
    </row>
    <row r="10" spans="1:2">
      <c r="A10" t="s" s="3">
        <v>525</v>
      </c>
      <c r="B10" t="n" s="10">
        <v>0.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526</v>
      </c>
      <c r="B1" t="s" s="2">
        <v>2</v>
      </c>
      <c r="C1" t="s" s="2">
        <v>29</v>
      </c>
    </row>
    <row r="2" spans="1:3">
      <c r="A2" t="s" s="6">
        <v>527</v>
      </c>
    </row>
    <row r="3" spans="1:3">
      <c r="A3" t="s" s="3">
        <v>528</v>
      </c>
      <c r="B3" t="n" s="7">
        <v>12585804</v>
      </c>
      <c r="C3" t="n" s="7">
        <v>11932233</v>
      </c>
    </row>
    <row r="4" spans="1:3">
      <c r="A4" t="s" s="3">
        <v>529</v>
      </c>
      <c r="B4" t="n" s="4">
        <v>1954394</v>
      </c>
      <c r="C4" t="n" s="4">
        <v>1906018</v>
      </c>
    </row>
    <row r="5" spans="1:3">
      <c r="A5" t="s" s="3">
        <v>530</v>
      </c>
      <c r="B5" t="n" s="4">
        <v>914836</v>
      </c>
      <c r="C5" t="n" s="4">
        <v>841689</v>
      </c>
    </row>
    <row r="6" spans="1:3">
      <c r="A6" t="s" s="3">
        <v>531</v>
      </c>
      <c r="B6" t="n" s="4">
        <v>481418</v>
      </c>
      <c r="C6" t="n" s="4">
        <v>478937</v>
      </c>
    </row>
    <row r="7" spans="1:3">
      <c r="A7" t="s" s="3">
        <v>50</v>
      </c>
      <c r="B7" t="n" s="4">
        <v>235318</v>
      </c>
      <c r="C7" t="n" s="4">
        <v>235318</v>
      </c>
    </row>
    <row r="8" spans="1:3">
      <c r="A8" t="s" s="3">
        <v>532</v>
      </c>
      <c r="B8" t="n" s="4">
        <v>16171770</v>
      </c>
      <c r="C8" t="n" s="4">
        <v>15394195</v>
      </c>
    </row>
    <row r="9" spans="1:3">
      <c r="A9" t="s" s="3">
        <v>533</v>
      </c>
      <c r="B9" t="n" s="4">
        <v>-10682644</v>
      </c>
      <c r="C9" t="n" s="4">
        <v>-9902688</v>
      </c>
    </row>
    <row r="10" spans="1:3">
      <c r="A10" t="s" s="3">
        <v>534</v>
      </c>
      <c r="B10" t="n" s="4">
        <v>5489126</v>
      </c>
      <c r="C10" t="n" s="4">
        <v>5491507</v>
      </c>
    </row>
    <row r="11" spans="1:3">
      <c r="A11" t="s" s="6">
        <v>535</v>
      </c>
    </row>
    <row r="12" spans="1:3">
      <c r="A12" t="s" s="3">
        <v>536</v>
      </c>
      <c r="B12" t="n" s="4">
        <v>-569</v>
      </c>
      <c r="C12" t="n" s="4">
        <v>-2950</v>
      </c>
    </row>
    <row r="13" spans="1:3">
      <c r="A13" t="s" s="3">
        <v>537</v>
      </c>
      <c r="B13" t="n" s="4">
        <v>-5488557</v>
      </c>
      <c r="C13" t="n" s="4">
        <v>-5488557</v>
      </c>
    </row>
    <row r="14" spans="1:3">
      <c r="A14" t="s" s="3">
        <v>538</v>
      </c>
      <c r="B14" t="n" s="7">
        <v>0</v>
      </c>
      <c r="C14"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1</v>
      </c>
    </row>
    <row r="2" spans="1:3">
      <c r="B2" t="s" s="2">
        <v>2</v>
      </c>
      <c r="C2" t="s" s="2">
        <v>68</v>
      </c>
    </row>
    <row r="3" spans="1:3">
      <c r="A3" t="s" s="6">
        <v>96</v>
      </c>
    </row>
    <row r="4" spans="1:3">
      <c r="A4" t="s" s="3">
        <v>85</v>
      </c>
      <c r="B4" t="n" s="7">
        <v>-4357178</v>
      </c>
      <c r="C4" t="n" s="7">
        <v>-1886595</v>
      </c>
    </row>
    <row r="5" spans="1:3">
      <c r="A5" t="s" s="6">
        <v>97</v>
      </c>
    </row>
    <row r="6" spans="1:3">
      <c r="A6" t="s" s="3">
        <v>72</v>
      </c>
      <c r="B6" t="n" s="4">
        <v>371074</v>
      </c>
      <c r="C6" t="n" s="4">
        <v>470257</v>
      </c>
    </row>
    <row r="7" spans="1:3">
      <c r="A7" t="s" s="3">
        <v>73</v>
      </c>
      <c r="B7" t="n" s="4">
        <v>0</v>
      </c>
      <c r="C7" t="n" s="4">
        <v>-1000</v>
      </c>
    </row>
    <row r="8" spans="1:3">
      <c r="A8" t="s" s="3">
        <v>98</v>
      </c>
      <c r="B8" t="n" s="4">
        <v>214837</v>
      </c>
      <c r="C8" t="n" s="4">
        <v>188768</v>
      </c>
    </row>
    <row r="9" spans="1:3">
      <c r="A9" t="s" s="3">
        <v>80</v>
      </c>
      <c r="B9" t="n" s="4">
        <v>2073300</v>
      </c>
      <c r="C9" t="n" s="4">
        <v>-1248238</v>
      </c>
    </row>
    <row r="10" spans="1:3">
      <c r="A10" t="s" s="3">
        <v>99</v>
      </c>
      <c r="B10" t="n" s="4">
        <v>2381</v>
      </c>
      <c r="C10" t="n" s="4">
        <v>1898</v>
      </c>
    </row>
    <row r="11" spans="1:3">
      <c r="A11" t="s" s="6">
        <v>100</v>
      </c>
    </row>
    <row r="12" spans="1:3">
      <c r="A12" t="s" s="3">
        <v>32</v>
      </c>
      <c r="B12" t="n" s="4">
        <v>0</v>
      </c>
      <c r="C12" t="n" s="4">
        <v>-3638</v>
      </c>
    </row>
    <row r="13" spans="1:3">
      <c r="A13" t="s" s="3">
        <v>101</v>
      </c>
      <c r="B13" t="n" s="4">
        <v>150221</v>
      </c>
      <c r="C13" t="n" s="4">
        <v>221750</v>
      </c>
    </row>
    <row r="14" spans="1:3">
      <c r="A14" t="s" s="3">
        <v>102</v>
      </c>
      <c r="B14" t="n" s="4">
        <v>-543739</v>
      </c>
      <c r="C14" t="n" s="4">
        <v>-54841</v>
      </c>
    </row>
    <row r="15" spans="1:3">
      <c r="A15" t="s" s="3">
        <v>103</v>
      </c>
      <c r="B15" t="n" s="4">
        <v>-2089104</v>
      </c>
      <c r="C15" t="n" s="4">
        <v>-2311639</v>
      </c>
    </row>
    <row r="16" spans="1:3">
      <c r="A16" t="s" s="6">
        <v>104</v>
      </c>
    </row>
    <row r="17" spans="1:3">
      <c r="A17" t="s" s="3">
        <v>105</v>
      </c>
      <c r="B17" t="n" s="4">
        <v>-291076</v>
      </c>
      <c r="C17" t="n" s="4">
        <v>-18211</v>
      </c>
    </row>
    <row r="18" spans="1:3">
      <c r="A18" t="s" s="3">
        <v>106</v>
      </c>
      <c r="B18" t="n" s="4">
        <v>0</v>
      </c>
      <c r="C18" t="n" s="4">
        <v>1000</v>
      </c>
    </row>
    <row r="19" spans="1:3">
      <c r="A19" t="s" s="3">
        <v>107</v>
      </c>
      <c r="B19" t="n" s="4">
        <v>-63</v>
      </c>
      <c r="C19" t="n" s="4">
        <v>-146</v>
      </c>
    </row>
    <row r="20" spans="1:3">
      <c r="A20" t="s" s="3">
        <v>108</v>
      </c>
      <c r="B20" t="n" s="4">
        <v>-291139</v>
      </c>
      <c r="C20" t="n" s="4">
        <v>-17357</v>
      </c>
    </row>
    <row r="21" spans="1:3">
      <c r="A21" t="s" s="6">
        <v>109</v>
      </c>
    </row>
    <row r="22" spans="1:3">
      <c r="A22" t="s" s="3">
        <v>110</v>
      </c>
      <c r="B22" t="n" s="4">
        <v>3810000</v>
      </c>
      <c r="C22" t="n" s="4">
        <v>2840000</v>
      </c>
    </row>
    <row r="23" spans="1:3">
      <c r="A23" t="s" s="3">
        <v>111</v>
      </c>
      <c r="B23" t="n" s="4">
        <v>-4353</v>
      </c>
      <c r="C23" t="n" s="4">
        <v>-20610</v>
      </c>
    </row>
    <row r="24" spans="1:3">
      <c r="A24" t="s" s="3">
        <v>112</v>
      </c>
      <c r="B24" t="n" s="4">
        <v>3805647</v>
      </c>
      <c r="C24" t="n" s="4">
        <v>2819390</v>
      </c>
    </row>
    <row r="25" spans="1:3">
      <c r="A25" t="s" s="3">
        <v>113</v>
      </c>
      <c r="B25" t="n" s="4">
        <v>1425404</v>
      </c>
      <c r="C25" t="n" s="4">
        <v>490394</v>
      </c>
    </row>
    <row r="26" spans="1:3">
      <c r="A26" t="s" s="3">
        <v>114</v>
      </c>
      <c r="B26" t="n" s="4">
        <v>259495</v>
      </c>
      <c r="C26" t="n" s="4">
        <v>708371</v>
      </c>
    </row>
    <row r="27" spans="1:3">
      <c r="A27" t="s" s="3">
        <v>115</v>
      </c>
      <c r="B27" t="n" s="4">
        <v>1684899</v>
      </c>
      <c r="C27" t="n" s="4">
        <v>1198765</v>
      </c>
    </row>
    <row r="28" spans="1:3">
      <c r="A28" t="s" s="6">
        <v>116</v>
      </c>
    </row>
    <row r="29" spans="1:3">
      <c r="A29" t="s" s="3">
        <v>117</v>
      </c>
      <c r="B29" t="n" s="4">
        <v>772</v>
      </c>
      <c r="C29" t="n" s="4">
        <v>2207</v>
      </c>
    </row>
    <row r="30" spans="1:3">
      <c r="A30" t="s" s="3">
        <v>118</v>
      </c>
      <c r="B30" t="n" s="4">
        <v>0</v>
      </c>
      <c r="C30" t="n" s="4">
        <v>0</v>
      </c>
    </row>
    <row r="31" spans="1:3">
      <c r="A31" t="s" s="6">
        <v>119</v>
      </c>
    </row>
    <row r="32" spans="1:3">
      <c r="A32" t="s" s="3">
        <v>120</v>
      </c>
      <c r="B32" t="n" s="7">
        <v>3518000</v>
      </c>
      <c r="C32" t="n" s="7">
        <v>19514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539</v>
      </c>
      <c r="B1" t="s" s="2">
        <v>67</v>
      </c>
      <c r="D1" t="s" s="2">
        <v>1</v>
      </c>
    </row>
    <row r="2" spans="1:5">
      <c r="B2" t="s" s="2">
        <v>2</v>
      </c>
      <c r="C2" t="s" s="2">
        <v>68</v>
      </c>
      <c r="D2" t="s" s="2">
        <v>2</v>
      </c>
      <c r="E2" t="s" s="2">
        <v>68</v>
      </c>
    </row>
    <row r="3" spans="1:5">
      <c r="A3" t="s" s="3">
        <v>540</v>
      </c>
      <c r="B3" t="n" s="7">
        <v>-1303109</v>
      </c>
      <c r="C3" t="n" s="7">
        <v>-179370</v>
      </c>
      <c r="D3" t="n" s="7">
        <v>1525013</v>
      </c>
      <c r="E3" t="n" s="7">
        <v>-659644</v>
      </c>
    </row>
    <row r="4" spans="1:5">
      <c r="A4" t="s" s="3">
        <v>541</v>
      </c>
      <c r="B4" t="n" s="4">
        <v>941376</v>
      </c>
      <c r="C4" t="n" s="4">
        <v>-324678</v>
      </c>
      <c r="D4" t="n" s="4">
        <v>-747438</v>
      </c>
      <c r="E4" t="n" s="4">
        <v>-436467</v>
      </c>
    </row>
    <row r="5" spans="1:5">
      <c r="A5" t="s" s="3">
        <v>542</v>
      </c>
      <c r="B5" t="n" s="4">
        <v>362983</v>
      </c>
      <c r="C5" t="n" s="4">
        <v>505177</v>
      </c>
      <c r="D5" t="n" s="4">
        <v>-779956</v>
      </c>
      <c r="E5" t="n" s="4">
        <v>1098009</v>
      </c>
    </row>
    <row r="6" spans="1:5">
      <c r="A6" t="s" s="3">
        <v>543</v>
      </c>
      <c r="B6" t="n" s="7">
        <v>1250</v>
      </c>
      <c r="C6" t="n" s="7">
        <v>1129</v>
      </c>
      <c r="D6" t="n" s="7">
        <v>2381</v>
      </c>
      <c r="E6" t="n" s="7">
        <v>18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21"/>
  </cols>
  <sheetData>
    <row r="1" spans="1:2">
      <c r="A1" t="s" s="1">
        <v>544</v>
      </c>
      <c r="B1" t="s" s="2">
        <v>411</v>
      </c>
    </row>
    <row r="2" spans="1:2">
      <c r="A2" t="s" s="3">
        <v>545</v>
      </c>
    </row>
    <row r="3" spans="1:2">
      <c r="A3" t="n" s="4">
        <v>2016</v>
      </c>
      <c r="B3" t="n" s="7">
        <v>51737</v>
      </c>
    </row>
    <row r="4" spans="1:2">
      <c r="A4" t="n" s="4">
        <v>2017</v>
      </c>
      <c r="B4" t="n" s="4">
        <v>53807</v>
      </c>
    </row>
    <row r="5" spans="1:2">
      <c r="A5" t="n" s="4">
        <v>2018</v>
      </c>
      <c r="B5" t="n" s="4">
        <v>4498</v>
      </c>
    </row>
    <row r="6" spans="1:2">
      <c r="A6" t="s" s="3">
        <v>546</v>
      </c>
      <c r="B6" t="n" s="4">
        <v>110042</v>
      </c>
    </row>
    <row r="7" spans="1:2">
      <c r="A7" t="s" s="3">
        <v>547</v>
      </c>
    </row>
    <row r="8" spans="1:2">
      <c r="A8" t="n" s="4">
        <v>2016</v>
      </c>
      <c r="B8" t="n" s="4">
        <v>3334</v>
      </c>
    </row>
    <row r="9" spans="1:2">
      <c r="A9" t="n" s="4">
        <v>2017</v>
      </c>
      <c r="B9" t="n" s="4">
        <v>0</v>
      </c>
    </row>
    <row r="10" spans="1:2">
      <c r="A10" t="n" s="4">
        <v>2018</v>
      </c>
      <c r="B10" t="n" s="4">
        <v>0</v>
      </c>
    </row>
    <row r="11" spans="1:2">
      <c r="A11" t="s" s="3">
        <v>546</v>
      </c>
      <c r="B11" t="n" s="4">
        <v>3334</v>
      </c>
    </row>
    <row r="12" spans="1:2">
      <c r="A12" t="s" s="3">
        <v>548</v>
      </c>
    </row>
    <row r="13" spans="1:2">
      <c r="A13" t="n" s="4">
        <v>2016</v>
      </c>
      <c r="B13" t="n" s="4">
        <v>48403</v>
      </c>
    </row>
    <row r="14" spans="1:2">
      <c r="A14" t="n" s="4">
        <v>2017</v>
      </c>
      <c r="B14" t="n" s="4">
        <v>53807</v>
      </c>
    </row>
    <row r="15" spans="1:2">
      <c r="A15" t="n" s="4">
        <v>2018</v>
      </c>
      <c r="B15" t="n" s="4">
        <v>4498</v>
      </c>
    </row>
    <row r="16" spans="1:2">
      <c r="A16" t="s" s="3">
        <v>546</v>
      </c>
      <c r="B16" t="n" s="7">
        <v>1067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549</v>
      </c>
      <c r="B1" t="s" s="2">
        <v>67</v>
      </c>
      <c r="D1" t="s" s="2">
        <v>1</v>
      </c>
    </row>
    <row r="2" spans="1:5">
      <c r="B2" t="s" s="2">
        <v>2</v>
      </c>
      <c r="C2" t="s" s="2">
        <v>68</v>
      </c>
      <c r="D2" t="s" s="2">
        <v>2</v>
      </c>
      <c r="E2" t="s" s="2">
        <v>68</v>
      </c>
    </row>
    <row r="3" spans="1:5">
      <c r="A3" t="s" s="3">
        <v>550</v>
      </c>
      <c r="B3" t="n" s="7">
        <v>-3573</v>
      </c>
      <c r="C3" t="n" s="7">
        <v>-3226</v>
      </c>
      <c r="D3" t="n" s="7">
        <v>-6803</v>
      </c>
      <c r="E3" t="n" s="7">
        <v>-5423</v>
      </c>
    </row>
    <row r="4" spans="1:5">
      <c r="A4" t="s" s="3">
        <v>551</v>
      </c>
      <c r="B4" t="n" s="4">
        <v>1250</v>
      </c>
      <c r="C4" t="n" s="4">
        <v>1129</v>
      </c>
      <c r="D4" t="n" s="4">
        <v>2382</v>
      </c>
      <c r="E4" t="n" s="4">
        <v>1898</v>
      </c>
    </row>
    <row r="5" spans="1:5">
      <c r="A5" t="s" s="3">
        <v>133</v>
      </c>
      <c r="B5" t="n" s="7">
        <v>-2323</v>
      </c>
      <c r="C5" t="n" s="7">
        <v>-2097</v>
      </c>
      <c r="D5" t="n" s="7">
        <v>-4421</v>
      </c>
      <c r="E5" t="n" s="7">
        <v>-35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552</v>
      </c>
      <c r="B1" t="s" s="2">
        <v>67</v>
      </c>
      <c r="D1" t="s" s="2">
        <v>1</v>
      </c>
    </row>
    <row r="2" spans="1:5">
      <c r="B2" t="s" s="2">
        <v>2</v>
      </c>
      <c r="C2" t="s" s="2">
        <v>68</v>
      </c>
      <c r="D2" t="s" s="2">
        <v>2</v>
      </c>
      <c r="E2" t="s" s="2">
        <v>68</v>
      </c>
    </row>
    <row r="3" spans="1:5">
      <c r="A3" t="s" s="3">
        <v>418</v>
      </c>
    </row>
    <row r="4" spans="1:5">
      <c r="A4" t="s" s="3">
        <v>553</v>
      </c>
      <c r="B4" t="n" s="7">
        <v>12869</v>
      </c>
      <c r="C4" t="n" s="7">
        <v>15843</v>
      </c>
      <c r="D4" t="n" s="7">
        <v>18037</v>
      </c>
      <c r="E4" t="n" s="7">
        <v>29279</v>
      </c>
    </row>
    <row r="5" spans="1:5">
      <c r="A5" t="s" s="3">
        <v>554</v>
      </c>
      <c r="B5" t="n" s="4">
        <v>105000</v>
      </c>
      <c r="C5" t="n" s="4">
        <v>105000</v>
      </c>
      <c r="D5" t="n" s="4">
        <v>210000</v>
      </c>
      <c r="E5" t="n" s="4">
        <v>210000</v>
      </c>
    </row>
    <row r="6" spans="1:5">
      <c r="A6" t="s" s="3">
        <v>555</v>
      </c>
      <c r="B6" t="n" s="4">
        <v>117869</v>
      </c>
      <c r="C6" t="n" s="4">
        <v>120843</v>
      </c>
      <c r="D6" t="n" s="4">
        <v>228037</v>
      </c>
      <c r="E6" t="n" s="4">
        <v>239279</v>
      </c>
    </row>
    <row r="7" spans="1:5">
      <c r="A7" t="s" s="3">
        <v>556</v>
      </c>
    </row>
    <row r="8" spans="1:5">
      <c r="A8" t="s" s="3">
        <v>555</v>
      </c>
      <c r="B8" t="n" s="4">
        <v>117869</v>
      </c>
      <c r="C8" t="n" s="4">
        <v>120843</v>
      </c>
      <c r="D8" t="n" s="4">
        <v>228037</v>
      </c>
      <c r="E8" t="n" s="4">
        <v>239279</v>
      </c>
    </row>
    <row r="9" spans="1:5">
      <c r="A9" t="s" s="3">
        <v>94</v>
      </c>
    </row>
    <row r="10" spans="1:5">
      <c r="A10" t="s" s="3">
        <v>555</v>
      </c>
      <c r="B10" t="n" s="7">
        <v>417202</v>
      </c>
      <c r="C10" t="n" s="7">
        <v>641399</v>
      </c>
      <c r="D10" t="n" s="7">
        <v>854119</v>
      </c>
      <c r="E10" t="n" s="7">
        <v>14431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0"/>
    <col customWidth="1" max="3" min="3" width="9"/>
  </cols>
  <sheetData>
    <row r="1" spans="1:3">
      <c r="A1" t="s" s="1">
        <v>557</v>
      </c>
      <c r="B1" t="s" s="1">
        <v>558</v>
      </c>
      <c r="C1" t="s" s="2">
        <v>559</v>
      </c>
    </row>
    <row r="2" spans="1:3">
      <c r="A2" t="s" s="3">
        <v>560</v>
      </c>
      <c r="B2" t="s" s="3">
        <v>561</v>
      </c>
      <c r="C2" t="n" s="9">
        <v>0.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55"/>
    <col customWidth="1" max="5" min="5" width="29"/>
    <col customWidth="1" max="6" min="6" width="13"/>
  </cols>
  <sheetData>
    <row r="1" spans="1:6">
      <c r="A1" t="s" s="1">
        <v>121</v>
      </c>
      <c r="B1" t="s" s="2">
        <v>122</v>
      </c>
      <c r="C1" t="s" s="2">
        <v>123</v>
      </c>
      <c r="D1" t="s" s="2">
        <v>124</v>
      </c>
      <c r="E1" t="s" s="2">
        <v>125</v>
      </c>
      <c r="F1" t="s" s="2">
        <v>126</v>
      </c>
    </row>
    <row r="2" spans="1:6">
      <c r="A2" t="s" s="3">
        <v>127</v>
      </c>
      <c r="B2" t="n" s="7">
        <v>146558</v>
      </c>
      <c r="C2" t="n" s="7">
        <v>64156279</v>
      </c>
      <c r="D2" t="n" s="7">
        <v>12771</v>
      </c>
      <c r="E2" t="n" s="7">
        <v>-28582800</v>
      </c>
      <c r="F2" t="n" s="7">
        <v>35732808</v>
      </c>
    </row>
    <row r="3" spans="1:6">
      <c r="A3" t="s" s="3">
        <v>128</v>
      </c>
      <c r="B3" t="n" s="4">
        <v>146559542</v>
      </c>
    </row>
    <row r="4" spans="1:6">
      <c r="A4" t="s" s="3">
        <v>98</v>
      </c>
      <c r="C4" t="n" s="4">
        <v>188768</v>
      </c>
      <c r="F4" t="n" s="4">
        <v>188768</v>
      </c>
    </row>
    <row r="5" spans="1:6">
      <c r="A5" t="s" s="3">
        <v>129</v>
      </c>
      <c r="D5" t="n" s="4">
        <v>-3525</v>
      </c>
      <c r="F5" t="n" s="4">
        <v>-3525</v>
      </c>
    </row>
    <row r="6" spans="1:6">
      <c r="A6" t="s" s="3">
        <v>130</v>
      </c>
      <c r="C6" t="n" s="4">
        <v>2819390</v>
      </c>
      <c r="F6" t="n" s="4">
        <v>2819390</v>
      </c>
    </row>
    <row r="7" spans="1:6">
      <c r="A7" t="s" s="3">
        <v>47</v>
      </c>
      <c r="C7" t="n" s="4">
        <v>-1951423</v>
      </c>
      <c r="F7" t="n" s="4">
        <v>-1951423</v>
      </c>
    </row>
    <row r="8" spans="1:6">
      <c r="A8" t="s" s="3">
        <v>131</v>
      </c>
      <c r="B8" t="n" s="7">
        <v>1250</v>
      </c>
      <c r="C8" t="n" s="4">
        <v>-1250</v>
      </c>
    </row>
    <row r="9" spans="1:6">
      <c r="A9" t="s" s="3">
        <v>132</v>
      </c>
      <c r="B9" t="n" s="4">
        <v>1250000</v>
      </c>
    </row>
    <row r="10" spans="1:6">
      <c r="A10" t="s" s="3">
        <v>133</v>
      </c>
      <c r="F10" t="n" s="4">
        <v>-3525</v>
      </c>
    </row>
    <row r="11" spans="1:6">
      <c r="A11" t="s" s="3">
        <v>85</v>
      </c>
      <c r="E11" t="n" s="4">
        <v>-1886595</v>
      </c>
      <c r="F11" t="n" s="4">
        <v>-1886595</v>
      </c>
    </row>
    <row r="12" spans="1:6">
      <c r="A12" t="s" s="3">
        <v>134</v>
      </c>
      <c r="B12" t="n" s="7">
        <v>147808</v>
      </c>
      <c r="C12" t="n" s="4">
        <v>65211764</v>
      </c>
      <c r="D12" t="n" s="4">
        <v>9246</v>
      </c>
      <c r="E12" t="n" s="4">
        <v>-30469395</v>
      </c>
      <c r="F12" t="n" s="4">
        <v>34899423</v>
      </c>
    </row>
    <row r="13" spans="1:6">
      <c r="A13" t="s" s="3">
        <v>135</v>
      </c>
      <c r="B13" t="n" s="4">
        <v>147809542</v>
      </c>
    </row>
    <row r="14" spans="1:6">
      <c r="A14" t="s" s="3">
        <v>127</v>
      </c>
      <c r="B14" t="n" s="7">
        <v>146558</v>
      </c>
      <c r="C14" t="n" s="4">
        <v>64156279</v>
      </c>
      <c r="D14" t="n" s="4">
        <v>12771</v>
      </c>
      <c r="E14" t="n" s="4">
        <v>-28582800</v>
      </c>
      <c r="F14" t="n" s="4">
        <v>35732808</v>
      </c>
    </row>
    <row r="15" spans="1:6">
      <c r="A15" t="s" s="3">
        <v>128</v>
      </c>
      <c r="B15" t="n" s="4">
        <v>146559542</v>
      </c>
    </row>
    <row r="16" spans="1:6">
      <c r="A16" t="s" s="3">
        <v>131</v>
      </c>
      <c r="F16" t="n" s="4">
        <v>165628</v>
      </c>
    </row>
    <row r="17" spans="1:6">
      <c r="A17" t="s" s="3">
        <v>136</v>
      </c>
      <c r="B17" t="n" s="7">
        <v>150771</v>
      </c>
      <c r="C17" t="n" s="4">
        <v>65626112</v>
      </c>
      <c r="D17" t="n" s="4">
        <v>5478</v>
      </c>
      <c r="E17" t="n" s="4">
        <v>-48645737</v>
      </c>
      <c r="F17" t="n" s="4">
        <v>17136624</v>
      </c>
    </row>
    <row r="18" spans="1:6">
      <c r="A18" t="s" s="3">
        <v>137</v>
      </c>
      <c r="B18" t="n" s="4">
        <v>150772875</v>
      </c>
    </row>
    <row r="19" spans="1:6">
      <c r="A19" t="s" s="3">
        <v>98</v>
      </c>
      <c r="C19" t="n" s="4">
        <v>214837</v>
      </c>
      <c r="F19" t="n" s="4">
        <v>214837</v>
      </c>
    </row>
    <row r="20" spans="1:6">
      <c r="A20" t="s" s="3">
        <v>129</v>
      </c>
      <c r="D20" t="n" s="4">
        <v>-4421</v>
      </c>
      <c r="F20" t="n" s="4">
        <v>-4421</v>
      </c>
    </row>
    <row r="21" spans="1:6">
      <c r="A21" t="s" s="3">
        <v>130</v>
      </c>
      <c r="C21" t="n" s="4">
        <v>3795647</v>
      </c>
      <c r="F21" t="n" s="4">
        <v>3795647</v>
      </c>
    </row>
    <row r="22" spans="1:6">
      <c r="A22" t="s" s="3">
        <v>47</v>
      </c>
      <c r="C22" t="n" s="4">
        <v>-3518000</v>
      </c>
      <c r="F22" t="n" s="4">
        <v>-3518000</v>
      </c>
    </row>
    <row r="23" spans="1:6">
      <c r="A23" t="s" s="3">
        <v>131</v>
      </c>
      <c r="B23" t="n" s="7">
        <v>4675</v>
      </c>
      <c r="C23" t="n" s="4">
        <v>-4675</v>
      </c>
      <c r="F23" t="n" s="4">
        <v>202500</v>
      </c>
    </row>
    <row r="24" spans="1:6">
      <c r="A24" t="s" s="3">
        <v>132</v>
      </c>
      <c r="B24" t="n" s="4">
        <v>4675000</v>
      </c>
    </row>
    <row r="25" spans="1:6">
      <c r="A25" t="s" s="3">
        <v>138</v>
      </c>
      <c r="B25" t="n" s="7">
        <v>200</v>
      </c>
      <c r="C25" t="n" s="4">
        <v>9800</v>
      </c>
      <c r="F25" t="n" s="4">
        <v>10000</v>
      </c>
    </row>
    <row r="26" spans="1:6">
      <c r="A26" t="s" s="3">
        <v>139</v>
      </c>
      <c r="B26" t="n" s="4">
        <v>200000</v>
      </c>
    </row>
    <row r="27" spans="1:6">
      <c r="A27" t="s" s="3">
        <v>133</v>
      </c>
      <c r="F27" t="n" s="4">
        <v>-4421</v>
      </c>
    </row>
    <row r="28" spans="1:6">
      <c r="A28" t="s" s="3">
        <v>85</v>
      </c>
      <c r="E28" t="n" s="4">
        <v>-4357178</v>
      </c>
      <c r="F28" t="n" s="4">
        <v>-4357178</v>
      </c>
    </row>
    <row r="29" spans="1:6">
      <c r="A29" t="s" s="3">
        <v>140</v>
      </c>
      <c r="B29" t="n" s="7">
        <v>155646</v>
      </c>
      <c r="C29" t="n" s="7">
        <v>66123721</v>
      </c>
      <c r="D29" t="n" s="7">
        <v>1057</v>
      </c>
      <c r="E29" t="n" s="7">
        <v>-53002915</v>
      </c>
      <c r="F29" t="n" s="7">
        <v>13277509</v>
      </c>
    </row>
    <row r="30" spans="1:6">
      <c r="A30" t="s" s="3">
        <v>141</v>
      </c>
      <c r="B30" t="n" s="4">
        <v>1556478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142</v>
      </c>
      <c r="B1" t="s" s="2">
        <v>2</v>
      </c>
      <c r="C1" t="s" s="2">
        <v>68</v>
      </c>
    </row>
    <row r="2" spans="1:3">
      <c r="A2" t="s" s="3">
        <v>143</v>
      </c>
      <c r="B2" t="n" s="7">
        <v>2381</v>
      </c>
      <c r="C2" t="n" s="7">
        <v>18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45</v>
      </c>
      <c r="B3" t="s" s="3">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47</v>
      </c>
      <c r="B1" t="s" s="2">
        <v>1</v>
      </c>
    </row>
    <row r="2" spans="1:2">
      <c r="B2" t="s" s="2">
        <v>2</v>
      </c>
    </row>
    <row r="3" spans="1:2">
      <c r="A3" t="s" s="3">
        <v>148</v>
      </c>
      <c r="B3" t="s" s="3">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ASH</vt:lpstr>
      <vt:lpstr>CONSOLIDATED STATEMENTS OF STOC</vt:lpstr>
      <vt:lpstr>STATEMENT OF STOCKHOLDERS' EQUI</vt:lpstr>
      <vt:lpstr>DESCRIPTION OF BUSINESS, HISTOR</vt:lpstr>
      <vt:lpstr>PROPERTY AND EQUIPMENT</vt:lpstr>
      <vt:lpstr>MINERAL PROPERTIES</vt:lpstr>
      <vt:lpstr>DERIVATIVE WARRANT LIABILITY</vt:lpstr>
      <vt:lpstr>STOCKHOLDERS EQUITY</vt:lpstr>
      <vt:lpstr>STOCK-BASED COMPENSATION</vt:lpstr>
      <vt:lpstr>INCOME TAXES</vt:lpstr>
      <vt:lpstr>COMMITMENTS AND CONTINGENCIES</vt:lpstr>
      <vt:lpstr>CONCENTRATIONS</vt:lpstr>
      <vt:lpstr>OTHER COMPREHENSIVE LOSS</vt:lpstr>
      <vt:lpstr>RELATED PARTY TRANSACTIONS</vt:lpstr>
      <vt:lpstr>Summary of Significant Accounti</vt:lpstr>
      <vt:lpstr>PROPERTY AND EQUIPMENT (Tables)</vt:lpstr>
      <vt:lpstr>MINERAL PROPERTIES (Tables)</vt:lpstr>
      <vt:lpstr>DERIVATIVE WARRANT LIABILITY (T</vt:lpstr>
      <vt:lpstr>STOCKHOLDERS EQUITY (Tables)</vt:lpstr>
      <vt:lpstr>STOCK-BASED COMPENSATION (Table</vt:lpstr>
      <vt:lpstr>INCOME TAXES (Tables)</vt:lpstr>
      <vt:lpstr>COMMITMENTS AND CONTINGENCIES (</vt:lpstr>
      <vt:lpstr>OTHER COMPREHENSIVE LOSS (Table</vt:lpstr>
      <vt:lpstr>RELATED PARTY TRANSACTIONS (Tab</vt:lpstr>
      <vt:lpstr>DESCRIPTION OF BUSINESS, HIST29</vt:lpstr>
      <vt:lpstr>PROPERTY AND EQUIPMENT (Narrati</vt:lpstr>
      <vt:lpstr>MINERAL PROPERTIES (Narrative) </vt:lpstr>
      <vt:lpstr>DERIVATIVE WARRANT LIABILITY (N</vt:lpstr>
      <vt:lpstr>STOCKHOLDERS EQUITY (Narrative)</vt:lpstr>
      <vt:lpstr>STOCK-BASED COMPENSATION (Narra</vt:lpstr>
      <vt:lpstr>INCOME TAXES (Narrative) (Detai</vt:lpstr>
      <vt:lpstr>COMMITMENTS AND CONTINGENCIES36</vt:lpstr>
      <vt:lpstr>CONCENTRATIONS (Narrative) (Det</vt:lpstr>
      <vt:lpstr>RELATED PARTY TRANSACTIONS (Nar</vt:lpstr>
      <vt:lpstr>Property, Plant and Equipment (</vt:lpstr>
      <vt:lpstr>Schedule of Mineral Properties </vt:lpstr>
      <vt:lpstr>Schedule of Restricted Investme</vt:lpstr>
      <vt:lpstr>Changes in the Fair Value of th</vt:lpstr>
      <vt:lpstr>Fair Value Assumptions of Deriv</vt:lpstr>
      <vt:lpstr>Schedule of Warrants, Valuation</vt:lpstr>
      <vt:lpstr>Schedule of Stockholders' Equit</vt:lpstr>
      <vt:lpstr>Schedule of Share-based Payment</vt:lpstr>
      <vt:lpstr>Schedule of Share-based Compens</vt:lpstr>
      <vt:lpstr>Schedule of Nonvested Share Act</vt:lpstr>
      <vt:lpstr>Schedule of Deferred Tax Assets</vt:lpstr>
      <vt:lpstr>Schedule of Components of Incom</vt:lpstr>
      <vt:lpstr>Schedule of Future Minimum Rent</vt:lpstr>
      <vt:lpstr>Tax Effects of Comprehensive Lo</vt:lpstr>
      <vt:lpstr>Schedule of Transactions Betwee</vt:lpstr>
      <vt:lpstr>Uncategorized Items - irld-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1:13Z</dcterms:created>
  <dcterms:modified xmlns:dcterms="http://purl.org/dc/terms/" xmlns:xsi="http://www.w3.org/2001/XMLSchema-instance" xsi:type="dcterms:W3CDTF">2015-08-14T18:21:13Z</dcterms:modified>
  <dc:title xmlns:dc="http://purl.org/dc/elements/1.1/">Untitled</dc:title>
  <dc:description xmlns:dc="http://purl.org/dc/elements/1.1/"/>
  <dc:subject xmlns:dc="http://purl.org/dc/elements/1.1/"/>
  <cp:keywords/>
  <cp:category/>
</cp:coreProperties>
</file>